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DESCRIPTION OF BUSINESS, HISTOR" sheetId="7" state="visible" r:id="rId7"/>
    <sheet xmlns:r="http://schemas.openxmlformats.org/officeDocument/2006/relationships" name="FIXED ASSETS" sheetId="8" state="visible" r:id="rId8"/>
    <sheet xmlns:r="http://schemas.openxmlformats.org/officeDocument/2006/relationships" name="INVENTORY" sheetId="9" state="visible" r:id="rId9"/>
    <sheet xmlns:r="http://schemas.openxmlformats.org/officeDocument/2006/relationships" name="INTANGIBLE AND OTHER ASSETS" sheetId="10" state="visible" r:id="rId10"/>
    <sheet xmlns:r="http://schemas.openxmlformats.org/officeDocument/2006/relationships" name="SALE OF EQUITY METHOD INVESTMEN" sheetId="11" state="visible" r:id="rId11"/>
    <sheet xmlns:r="http://schemas.openxmlformats.org/officeDocument/2006/relationships" name="STOCK OPTIONS AND WARRANT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CONVERTIBLE NOTES PAYABLE" sheetId="15" state="visible" r:id="rId15"/>
    <sheet xmlns:r="http://schemas.openxmlformats.org/officeDocument/2006/relationships" name="CONVERTIBLE NOTES PAYABLE RELAT"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MERGER AGREEMENT" sheetId="20" state="visible" r:id="rId20"/>
    <sheet xmlns:r="http://schemas.openxmlformats.org/officeDocument/2006/relationships" name="SUBSEQUENT EVENTS" sheetId="21" state="visible" r:id="rId21"/>
    <sheet xmlns:r="http://schemas.openxmlformats.org/officeDocument/2006/relationships" name="DESCRIPTION OF BUSINESS, HIST_2" sheetId="22" state="visible" r:id="rId22"/>
    <sheet xmlns:r="http://schemas.openxmlformats.org/officeDocument/2006/relationships" name="FIXED ASSETS (Tables)" sheetId="23" state="visible" r:id="rId23"/>
    <sheet xmlns:r="http://schemas.openxmlformats.org/officeDocument/2006/relationships" name="INVENTORY (Tables)" sheetId="24" state="visible" r:id="rId24"/>
    <sheet xmlns:r="http://schemas.openxmlformats.org/officeDocument/2006/relationships" name="STOCK OPTIONS AND WARRANTS (Tab" sheetId="25" state="visible" r:id="rId25"/>
    <sheet xmlns:r="http://schemas.openxmlformats.org/officeDocument/2006/relationships" name="CONVERTIBLE NOTES PAYABLE (Tabl" sheetId="26" state="visible" r:id="rId26"/>
    <sheet xmlns:r="http://schemas.openxmlformats.org/officeDocument/2006/relationships" name="CONVERTIBLE NOTES PAYABLE REL_2" sheetId="27" state="visible" r:id="rId27"/>
    <sheet xmlns:r="http://schemas.openxmlformats.org/officeDocument/2006/relationships" name="INCOME TAXES (Tables)" sheetId="28" state="visible" r:id="rId28"/>
    <sheet xmlns:r="http://schemas.openxmlformats.org/officeDocument/2006/relationships" name="DESCRIPTION OF BUSINESS, HIST_3" sheetId="29" state="visible" r:id="rId29"/>
    <sheet xmlns:r="http://schemas.openxmlformats.org/officeDocument/2006/relationships" name="FIXED ASSETS - Schedule of Prop" sheetId="30" state="visible" r:id="rId30"/>
    <sheet xmlns:r="http://schemas.openxmlformats.org/officeDocument/2006/relationships" name="FIXED ASSETS (Details Narrative" sheetId="31" state="visible" r:id="rId31"/>
    <sheet xmlns:r="http://schemas.openxmlformats.org/officeDocument/2006/relationships" name="INVENTORY - Schedule of Invento" sheetId="32" state="visible" r:id="rId32"/>
    <sheet xmlns:r="http://schemas.openxmlformats.org/officeDocument/2006/relationships" name="INTANGIBLE AND OTHER ASSETS (De" sheetId="33" state="visible" r:id="rId33"/>
    <sheet xmlns:r="http://schemas.openxmlformats.org/officeDocument/2006/relationships" name="SALE OF EQUITY METHOD INVESTM_2" sheetId="34" state="visible" r:id="rId34"/>
    <sheet xmlns:r="http://schemas.openxmlformats.org/officeDocument/2006/relationships" name="STOCK OPTIONS AND WARRANTS - Su" sheetId="35" state="visible" r:id="rId35"/>
    <sheet xmlns:r="http://schemas.openxmlformats.org/officeDocument/2006/relationships" name="STOCK OPTIONS AND WARRANTS - _2" sheetId="36" state="visible" r:id="rId36"/>
    <sheet xmlns:r="http://schemas.openxmlformats.org/officeDocument/2006/relationships" name="NOTES PAYABLE (Details Narrativ" sheetId="37" state="visible" r:id="rId37"/>
    <sheet xmlns:r="http://schemas.openxmlformats.org/officeDocument/2006/relationships" name="RELATED PARTY TRANSACTIONS (Det" sheetId="38" state="visible" r:id="rId38"/>
    <sheet xmlns:r="http://schemas.openxmlformats.org/officeDocument/2006/relationships" name="CONVERTIBLE NOTES PAYABLE - Sch" sheetId="39" state="visible" r:id="rId39"/>
    <sheet xmlns:r="http://schemas.openxmlformats.org/officeDocument/2006/relationships" name="CONVERTIBLE NOTES PAYABLE (Deta" sheetId="40" state="visible" r:id="rId40"/>
    <sheet xmlns:r="http://schemas.openxmlformats.org/officeDocument/2006/relationships" name="CONVERTIBLE NOTES PAYABLE REL_3" sheetId="41" state="visible" r:id="rId41"/>
    <sheet xmlns:r="http://schemas.openxmlformats.org/officeDocument/2006/relationships" name="CONVERTIBLE NOTES PAYABLE REL_4" sheetId="42" state="visible" r:id="rId42"/>
    <sheet xmlns:r="http://schemas.openxmlformats.org/officeDocument/2006/relationships" name="STOCKHOLDERS DEFICIT (Details N" sheetId="43" state="visible" r:id="rId43"/>
    <sheet xmlns:r="http://schemas.openxmlformats.org/officeDocument/2006/relationships" name="INCOME TAXES (Details)" sheetId="44" state="visible" r:id="rId44"/>
    <sheet xmlns:r="http://schemas.openxmlformats.org/officeDocument/2006/relationships" name="INCOME TAXES (Details Narrative" sheetId="45" state="visible" r:id="rId45"/>
    <sheet xmlns:r="http://schemas.openxmlformats.org/officeDocument/2006/relationships" name="COMMITMENTS AND CONTINGENCIES (" sheetId="46" state="visible" r:id="rId46"/>
    <sheet xmlns:r="http://schemas.openxmlformats.org/officeDocument/2006/relationships" name="MERGER AGREEMENT (Details Narra" sheetId="47" state="visible" r:id="rId47"/>
  </sheets>
  <definedNames/>
  <calcPr calcId="124519" fullCalcOnLoad="1"/>
</workbook>
</file>

<file path=xl/sharedStrings.xml><?xml version="1.0" encoding="utf-8"?>
<sst xmlns="http://schemas.openxmlformats.org/spreadsheetml/2006/main" uniqueCount="537">
  <si>
    <t>Document and Entity Information - USD ($)</t>
  </si>
  <si>
    <t>12 Months Ended</t>
  </si>
  <si>
    <t>Dec. 31, 2018</t>
  </si>
  <si>
    <t>Apr. 04, 2019</t>
  </si>
  <si>
    <t>Document And Entity Information</t>
  </si>
  <si>
    <t>Entity Registrant Name</t>
  </si>
  <si>
    <t>SKINVISIBLE INC</t>
  </si>
  <si>
    <t>Entity Central Index Key</t>
  </si>
  <si>
    <t>0001085277</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2018</t>
  </si>
  <si>
    <t>Entity Shell Company</t>
  </si>
  <si>
    <t>Balance Sheets - USD ($)</t>
  </si>
  <si>
    <t>Dec. 31, 2017</t>
  </si>
  <si>
    <t>Current assets</t>
  </si>
  <si>
    <t>Cash</t>
  </si>
  <si>
    <t>Accounts receivable</t>
  </si>
  <si>
    <t>Inventory</t>
  </si>
  <si>
    <t>Due from related party</t>
  </si>
  <si>
    <t>Promissory note due from Ovation Science Inc.</t>
  </si>
  <si>
    <t xml:space="preserve"> </t>
  </si>
  <si>
    <t>Prepaid expense and other current assets</t>
  </si>
  <si>
    <t>Total current assets</t>
  </si>
  <si>
    <t>Equity method investment in Ovation Inc.</t>
  </si>
  <si>
    <t>Fixed assets, net of accumulated depreciation of $327,432 and $327,191, respectively</t>
  </si>
  <si>
    <t>Intangible and other assets:</t>
  </si>
  <si>
    <t>Patents and trademarks, net of accumulated amortization of $493,918 and $455,187, respectively</t>
  </si>
  <si>
    <t>Total assets</t>
  </si>
  <si>
    <t>Current liabilities</t>
  </si>
  <si>
    <t>Accounts payable and accrued liabilities</t>
  </si>
  <si>
    <t>Accounts payable related party</t>
  </si>
  <si>
    <t>Accrued interest payable</t>
  </si>
  <si>
    <t>Loans from related party</t>
  </si>
  <si>
    <t>Loans payable</t>
  </si>
  <si>
    <t>Convertible notes payable, net of unamortized debt discount of $78 and $6,551, respectively</t>
  </si>
  <si>
    <t>Convertible notes payable related party, net of unamortized discount of $765,825 and $1,413,576 respectively</t>
  </si>
  <si>
    <t>Total current liabilities</t>
  </si>
  <si>
    <t>Total liabilities</t>
  </si>
  <si>
    <t>Stockholders' deficit</t>
  </si>
  <si>
    <t>Common stock; $0.001 par value; 200,000,000 shares authorized; 2,896,631 and 2,737,281 shares issued and outstanding at December 31, 2018 and December 31, 2017, respectively</t>
  </si>
  <si>
    <t>Shares payable</t>
  </si>
  <si>
    <t>Additional paid-in capital</t>
  </si>
  <si>
    <t>Accumulated deficit</t>
  </si>
  <si>
    <t>Total stockholders' deficit</t>
  </si>
  <si>
    <t>Total liabilities and stockholders' deficit</t>
  </si>
  <si>
    <t>Balance Sheets (Parenthetical) - USD ($)</t>
  </si>
  <si>
    <t>Statement of Financial Position [Abstract]</t>
  </si>
  <si>
    <t>Common Stock, Par Value</t>
  </si>
  <si>
    <t>Common Stock, Shares Authorized</t>
  </si>
  <si>
    <t>Common Stock, Issued</t>
  </si>
  <si>
    <t>Common Stock, Outstanding</t>
  </si>
  <si>
    <t>Accumulated Depreciation</t>
  </si>
  <si>
    <t>Convertible Notes Payable, net of unamortized debt discount</t>
  </si>
  <si>
    <t>Convertible Notes Payable, related party, net of unamortized discount</t>
  </si>
  <si>
    <t>Patents and Trademarks Accumulated Amortization</t>
  </si>
  <si>
    <t>Statements of Operations - USD ($)</t>
  </si>
  <si>
    <t>Income Statement [Abstract]</t>
  </si>
  <si>
    <t>Revenues</t>
  </si>
  <si>
    <t>Cost of revenues</t>
  </si>
  <si>
    <t>Gross profit</t>
  </si>
  <si>
    <t>Operating expenses</t>
  </si>
  <si>
    <t>Depreciation and amortization</t>
  </si>
  <si>
    <t>Selling general and administrative</t>
  </si>
  <si>
    <t>Total operating expenses</t>
  </si>
  <si>
    <t>Loss from operations</t>
  </si>
  <si>
    <t>Other income and (expense)</t>
  </si>
  <si>
    <t>Other income</t>
  </si>
  <si>
    <t>Interest expense</t>
  </si>
  <si>
    <t>Gain on sale of Ovation Science Inc.</t>
  </si>
  <si>
    <t>Gain on deconsolidation of Ovation Science Inc.</t>
  </si>
  <si>
    <t>Loss on equity method investment</t>
  </si>
  <si>
    <t>Gain (loss) on extinguishment of debt</t>
  </si>
  <si>
    <t>Total other expense</t>
  </si>
  <si>
    <t>Net income (loss)</t>
  </si>
  <si>
    <t>Basic loss per common share</t>
  </si>
  <si>
    <t>Basic weighted average common shares outstanding</t>
  </si>
  <si>
    <t>Shareholders Equity - USD ($)</t>
  </si>
  <si>
    <t>Common Stock</t>
  </si>
  <si>
    <t>Additional Paid-In Capital</t>
  </si>
  <si>
    <t>Shares Payable</t>
  </si>
  <si>
    <t>Accumulated Deficit</t>
  </si>
  <si>
    <t>Total</t>
  </si>
  <si>
    <t>Beginning balance, shares at Dec. 31, 2016</t>
  </si>
  <si>
    <t>Beginning balance, amount at Dec. 31, 2016</t>
  </si>
  <si>
    <t>Issaunce of stock for services, shares</t>
  </si>
  <si>
    <t>Issaunce of stock for services, amount</t>
  </si>
  <si>
    <t>Issuance of stock for cancellation of agreement, shares</t>
  </si>
  <si>
    <t>Issuance of stock for cancellation of agreement, amount</t>
  </si>
  <si>
    <t>Issuance of stock for settlement of convertible notes, shares</t>
  </si>
  <si>
    <t>Issuance of stock for settlement of convertible notes, amount</t>
  </si>
  <si>
    <t>Issuance of stock options and warrants for services, amount</t>
  </si>
  <si>
    <t>Issuance of stock upon exercise of warrants, shares</t>
  </si>
  <si>
    <t>Issuance of stock upon exercise of warrants, amount</t>
  </si>
  <si>
    <t>Dicount on note receivable from related party</t>
  </si>
  <si>
    <t>Financing costs related to convertible notes payable</t>
  </si>
  <si>
    <t>Net Income (loss)</t>
  </si>
  <si>
    <t>Ending balance, shares at Dec. 31, 2017</t>
  </si>
  <si>
    <t>Ending balance, amount at Dec. 31, 2017</t>
  </si>
  <si>
    <t>Issuance of stock for settlement of debts, shares</t>
  </si>
  <si>
    <t>Issuance of stock for settlement of debts, amount</t>
  </si>
  <si>
    <t>Issuance of stock for accounts payable, shares</t>
  </si>
  <si>
    <t>Issuance of stock for accounts payable, amount</t>
  </si>
  <si>
    <t>Loss on modification of debt</t>
  </si>
  <si>
    <t>Ending balance, shares at Dec. 31, 2018</t>
  </si>
  <si>
    <t>Ending balance, amount at Dec. 31, 2018</t>
  </si>
  <si>
    <t>Statements of Cash Flows - USD ($)</t>
  </si>
  <si>
    <t>Cash flows from operating activities:</t>
  </si>
  <si>
    <t>cash used in operating activities:</t>
  </si>
  <si>
    <t>Stock-based compensation</t>
  </si>
  <si>
    <t>Amortization of debt discount</t>
  </si>
  <si>
    <t>Imputed interest on Ovation Science loan</t>
  </si>
  <si>
    <t>Gain on extinguishment of debt</t>
  </si>
  <si>
    <t>Changes in operating assets and liabilities:</t>
  </si>
  <si>
    <t>Decrease in inventory</t>
  </si>
  <si>
    <t>Increase in prepaid assets</t>
  </si>
  <si>
    <t>Decrease (increase) in accounts receivable</t>
  </si>
  <si>
    <t>Increase in accounts payable and accrued liabilities</t>
  </si>
  <si>
    <t>Decrease in due from related party</t>
  </si>
  <si>
    <t>Decrease in promissory note from Ovation Science Inc.</t>
  </si>
  <si>
    <t>Increase in accrued interest</t>
  </si>
  <si>
    <t>Net cash used in operating activities</t>
  </si>
  <si>
    <t>Cash flows from investing activities:</t>
  </si>
  <si>
    <t>Investment in Ovation Science Inc.</t>
  </si>
  <si>
    <t>Purchase of fixed and intangible assets</t>
  </si>
  <si>
    <t>Net cash used in investing activities</t>
  </si>
  <si>
    <t>Cash flows from financing activities:</t>
  </si>
  <si>
    <t>Proceeds from related party loans, net of payments</t>
  </si>
  <si>
    <t>Proceeds from investments in subsidiary</t>
  </si>
  <si>
    <t>Payments on notes payable</t>
  </si>
  <si>
    <t>Proceeds from notes payable</t>
  </si>
  <si>
    <t>Payments on convertible notes payable</t>
  </si>
  <si>
    <t>Proceeds from convertible notes payable</t>
  </si>
  <si>
    <t>Net cash provided by (used in) financing activities</t>
  </si>
  <si>
    <t>Net change in cash</t>
  </si>
  <si>
    <t>Cash, beginning of period</t>
  </si>
  <si>
    <t>Cash, end of period</t>
  </si>
  <si>
    <t>Supplemental disclosure of cash flow information:</t>
  </si>
  <si>
    <t>Cash paid for interest</t>
  </si>
  <si>
    <t>Cash paid for tax</t>
  </si>
  <si>
    <t>Non-cash investing and financing activities:</t>
  </si>
  <si>
    <t>Beneficial conversion feature</t>
  </si>
  <si>
    <t>Accrued expenses converted to notes</t>
  </si>
  <si>
    <t>Common stock payable on extinguishment of debts</t>
  </si>
  <si>
    <t>Common stock issued on extinguishment of debts</t>
  </si>
  <si>
    <t>DESCRIPTION OF BUSINESS, HISTORY AND SUMMARY OF SIGNIFICANT POLICIES</t>
  </si>
  <si>
    <t>Accounting Policies [Abstract]</t>
  </si>
  <si>
    <t>1. DESCRIPTION OF BUSINESS AND HISTORY Description of business History On September 9, 2014, the Company formed
Kinatri USA Inc., a wholly-owned subsidiary, to market a premium line of scientifically formulated skincare products powered by
our patented Invisicare® technology. As part of its strategic focus on revenue generation and creating shareholder value, Kintari
USA Inc. products will be sold via network marketing. 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the Company believes cannot be duplicated. Additional products will be added to enhance this product line as the Company
grows and expands. On September 26, 2017, the Company
purchased 5,750,000 shares of common stock of Ovation Science Inc. (“Ovation”) for $32,286 which at the time of purchase
the Company represented 99.9% of the then issued and outstanding common stock. On March 28, 2018 the Company sold its interest
in Ovation to officers of the Company for $500,000 which represented a 37.80% interest in Ovation. As of December 31, 2018 Skinvisible
Inc. owned 0% of the issued and outstanding Common stock of Ovation. Skinvisible granted to Ovation, and
has assigned its rights under the Canopy Agreement, the exclusive worldwide right to manufacture, distribute, sell, market, sub-license
and promote the Products made with cannabis or hemp seed oil including the right to use the subject matter of any Skinvisible patents
and trademarks which cover the Products or Polymer. Skinvisible,
Inc., together with its subsidiaries, shall herein be collectively referred to as the “Company 2. BASIS OF PRESENTATION AND GOING CONCERN Basis of presentation Going concern 3. SUMMARY OF SIGNIFICANT POLICIES This summary of significant accounting policies
of Skinvisible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s of operations for the year
ended December 31, 2018 as a result of applying Topic 606. Product sales The Company recognizes revenue related
to product sales (Invisicare® polymer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 recognized revenues of
$28,652 and $96,846 during the years ended December 31, 2018 and 2017 related to product sales. Royalty, Distribution and license
rights sales The Company receives revenue from
license payments based on net sales from licensees related to the Company’s patented intellectual property. These license
agreements are held with third parties that are responsible for remitting payment to the Company based upon a percentage of sales
revenues they collect on products that utilize the Company’s patented products. Revenue from licensed products is recognized
when realized or realizable based on royalty reporting received from licensees. The Company recognized revenues of
$40,695 and $532,181 during the years ended December 31, 2018 and 2017 related to contract related to royalties and license
contracts. As of December 31, 2018 and 2017,
the Company had $8,459 and $9,905 in receivables related to royalty contracts. The company has made an accounting policy election
to exclude from the measurement of the transaction price all taxes assessed by governmental authorities that are collected by the
company from its customers (sales and use taxes, value added taxes, some excise taxes). Accounts Receivable Inventory Goodwill and intangible assets Intangibles
– Goodwill and Other Income taxes Income Taxes Stock-based compensation Compensation-Stock Compensation Stock based compensation expense recognized
under ASC 718-10 for the years ended December 31, 2018 and 2017 totaled $0 and $223,090, respectively. Earnings (loss) per share Earnings Per Share Recently issued accounting pronouncements The Company has evaluated all other recent
accounting pronouncements, and believes that none of them will have a material effect on the Company's financial position, results
of operations or cash flows.</t>
  </si>
  <si>
    <t>FIXED ASSETS</t>
  </si>
  <si>
    <t>Property, Plant and Equipment [Abstract]</t>
  </si>
  <si>
    <t>4. FIXED ASSETS Fixed assets consist of the following as of
December 31, 2018 and December 31, 2017:
December 31, 2018 December 31, 2017
Machinery and equipment $ 48,163 $ 48,163
Furniture and fixtures 113,635 113,635
Computers, equipment and software 39,722 39,722
Leasehold improvements 12,569 12,569
Lab equipment 113,461 113,461
Total 327,550 327,550
Less: accumulated depreciation (327,432) (327,191)
Fixed assets, net of accumulated depreciation $ 118 $ 359 Depreciation expense for the years ended December
31, 2018 and 2017 was $241 and $324, respectively.</t>
  </si>
  <si>
    <t>INVENTORY</t>
  </si>
  <si>
    <t>Inventory Disclosure [Abstract]</t>
  </si>
  <si>
    <t>5. INVENTORY Inventory consist of the following as of December
31, 2018 and December 31, 2017:
December 31, 2018 December 31, 2017
Shipping and Packing materials $ 8,611 $ 8,684
Finished Goods 2,687 10,433
Raw Materials 6,119 6,906
Total $ 17,417 $ 26,023</t>
  </si>
  <si>
    <t>INTANGIBLE AND OTHER ASSETS</t>
  </si>
  <si>
    <t>Notes to Financial Statements</t>
  </si>
  <si>
    <t>6. INTANGIBLE AND OTHER ASSETS Patents and trademarks and other intangible
assets are capitalized at their historical cost and are amortized over their estimated useful lives. As of December 31, 2018, intangible
assets total $672,685, net of $493,918 of accumulated amortization. Amortization expense for the years ended December
31, 2018 and 2017 was $38,731 and $54,009, respectively. License and distributor rights (“agreement”)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December
31, 2018.</t>
  </si>
  <si>
    <t>SALE OF EQUITY METHOD INVESTMENT IN OVATION SCIENCES</t>
  </si>
  <si>
    <t>Investments, Debt and Equity Securities [Abstract]</t>
  </si>
  <si>
    <t>EQUITY METHOD INVESTMENT IN OVATION SCIENCES</t>
  </si>
  <si>
    <t>7. SALE OF EQUITY METHOD INVESTMENT IN OVATION
SCIENCES INC. On September 26, 2017, the Company
purchased 5,750,000 shares of common stock of Ovation Science Inc. (“Ovation”) for $32,286 which at the time of purchase
the Company represented 99.9% of the then issued and outstanding common stock. Ovation sold shares to investors subsequent to Skinvisible’s’
investment that diluted Skinvisible’s interest to below down to 37.8%. On March 28, 2018, Skinvisible Inc.
sold all 5,750,000 shares of Ovation Science Inc. to its officers and an employee in exchange for an agreement to forgive $500,000
in debt. $240,115 of the debt was convertible debt owed to related parties, accordingly the Company revalued the repurchase of
the beneficial conversion feature as of the date of the transaction and recorded a corresponding gain. As of March 28, 2018 the
carrying value of the investment in Ovation was $88,158, as a result of the sale the Company recorded a total net gain on sale
of its equity method investment of $595,127 related to the sale of the Company’s interest in Ovation.</t>
  </si>
  <si>
    <t>STOCK OPTIONS AND WARRANTS</t>
  </si>
  <si>
    <t>Temporary Equity Disclosure [Abstract]</t>
  </si>
  <si>
    <t>8. STOCK OPTIONS AND WARRANTS The following is a summary of option activity
during the year ended December 31, 2018.
Number of Shares Weighted Average Exercise Price
Balance, December 31, 2017 212,000 $ 1.50
Options granted and assumed — —
Options expired (51,000 ) 2.00
Options canceled — —
Options exercised — —
Balance, December 31, 2018 161,000 $ 1.50 As of December 31, 2018, all stock options
outstanding are exercisable. Stock warrants - The following is a summary of warrants activity
during the year ended December 31, 2018.
Number of Shares Weighted Average Exercise Price
Balance, December 31, 2017 140,460 $ 1.50
Warrants granted and assumed — —
Warrants expired (68,260 ) 1.50
Warrants canceled — —
Warrants exercised — —
Balance, December 31, 2018 72,200 $ 1.00 All warrants outstanding as of December 31,
2018 are exercisable.</t>
  </si>
  <si>
    <t>NOTES PAYABLE</t>
  </si>
  <si>
    <t>9. NOTES PAYABLE On May 22, 2013, the Company approved a financing
plan to offer accredited investors up to $1,000,000 in secured promissory notes. During the year ended December 31, 2013, the Company
entered into twenty-four 9% notes payable to investors and received total proceeds of $1,000,000. The notes are due two years from
the anniversary date of execution. The Notes are secured by the US Patent rights granted for the Company's Sunscreen Products:
US patent number #8,128,913: "Sunscreen Composition with Enhanced UV-A Absorber Stability and Methods.” During the year
ending December 31, 2018 the Company made principal payments of $5,000. On May 19, 2014, the Company approved a financing
plan to offer accredited investors up to an additional $1,000,000 in secured promissory notes. During the period from May 19, 2014
to March 31, 2015 the Company entered into twenty-seven 9% notes payable to investors and received total proceeds of $1,000,000.
The notes were due two years from the anniversary date of execution. The Notes are secured by the US Patent rights granted for
the Company's Sunscreen Products: US patent number #8,128,913: "Sunscreen Composition with Enhanced UV-A Absorber Stability
and Methods." $1,000,000 in notes have reached their maturity date. During the period from April 1, 2015 and September
30, 2015, the Company entered into thirteen additional 9% notes payable to investors and received total proceeds of $326,000. The
notes were due two years from the anniversary date of execution. The Notes are secured by the US Patent rights granted for the
Company's Sunscreen Products: US patent number #8,128,913: "Sunscreen Composition with Enhanced UV-A Absorber Stability and
Methods". During the year ending December 31, 2018, the
Company executed agreements with 41 noteholders that participated in the Company’s debt offerings between May 22, 2013 and
September 30, 2015. In accordance with the agreements the Company and the investors agreed settle a total of $1,663,875 in outstanding
principal and $385,563 in accrued interest in exchange for the issuance of 1,024,719 shares. The Company fair valued the shares
issuable on the date each investors signed their respective agreement, as of the December 31, 2018 the Company had not yet issued
the shares to the investors, as a result of the transaction and has recorded stock payable of $874,294 and a gain on settlement
of debt of $1,175,145. On January 27, 2016, the Company entered into
a 12% unsecured note payable to an investor and received total proceeds of $33,000. The note was due on May 30, 2016. As of December
31, 2018, no payments had been made towards the principal balance. As of December 31, 2018, $633,000 of the outstanding
notes payable were due in less than 12 months and have been classified as current notes payable.</t>
  </si>
  <si>
    <t>RELATED PARTY TRANSACTIONS</t>
  </si>
  <si>
    <t>Related Party Transactions [Abstract]</t>
  </si>
  <si>
    <t>10. RELATED PARTY TRANSACTIONS During the year ended December 31, 2018, $50,000
was advanced by an officer and $20,000 was paid to officer in settlement of advances provided to the Company in the current and
prior years. An additional $7,260 in advances were settled as part of the purchase of Ovation Science Inc. (see note 6 for additional
details.) As of December 31, 2018, $40,000 in advances
remained due to officers of the company, all other related party notes have been extinguished or re-negotiated as convertible notes.
(See note 12 for additional details.) Ovation license agreement Skinvisible
granted to Ovation, and has assigned its rights under the Canopy Agreement, the exclusive worldwide right to manufacture, distribute,
sell, market, sub-license and promote the Products made with cannabis or hemp seed oil including the right to use the subject matter
of any Skinvisible patents and trademarks which cover the Products or Polymer. As consideration
for the grant of the License and the assignment of the Canopy agreement Ovation agreed to pay Skinvisible Inc. $500,000. $250,000
is due within 90 days of execution of the Agreement and a promissory note for $250,000 is payable upon the earlier of the company
completing an initial public offering or March 31, 2018. As of December 31, 2018 Ovation has paid the initial cash payment of $250,000
to Skinvisible Inc. and the $250,000 due under the promissory note. The
note receivable from Ovation did not bear interest per the agreement as a result the Company has imputed interest in accordance
with ASC 835-30. The interest has been recorded as a debt discount and is being amortized over the note term. During the years
ended December 31, 2018, the Company recorded $4,807 in interest income related to the note receivable. During
the year ending December 31, 2017, the Company recorded the full $500,000 in license revenue as earned in accordance with ASU
2016-10.</t>
  </si>
  <si>
    <t>CONVERTIBLE NOTES PAYABLE</t>
  </si>
  <si>
    <t xml:space="preserve">11. CONVERTIBLE NOTES PAYABLE
Convertible Notes Payable at consists of the following: December 31, 2018 December 31, 2017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1,110. The aggregate beneficial conversion feature has been accreted
and charged to interest expenses as a financing expense. The beneficial conversion feature is valued under the intrinsic value
method. The notes have reach maturity and are now in default, under the notes default provisions the entire balance is now due
upon demand. During the quarter ending December 31, 2018,
the Company executed agreements with 14 noteholders that participated in the Company’s convertible debt offering. In accordance
with the agreements the Company and the investors agreed settle a total of $960,000 in outstanding principal and $219,172 in accrued
interest in exchange for the issuance of 589,586 shares. As of the December 31, 2018 the Company had
not yet issued the shares to the investors The company treated the loan modification as a debt repurchase and as a result of the
transaction has recorded stock payable of $1,179,172.
40,000
1,000,000
Original issue discount - -
Unamortized debt discount - -
Total, net of unamortized discount 40,000 1,000,000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7,535. The beneficial conversion feature has been accreted
and charged to interest expenses as a financing expense. The beneficial conversion feature is valued under the intrinsic value
method. 135,000 135,000
Unamortized debt discount - -
Total, net of unamortized discount 135,000 135,000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Company has determined the value associated
with the beneficial conversion feature in connection with the notes negotiated on February 27, 2016 to be $14,049. The aggregate
beneficial conversion feature has been accreted and charged to interest expenses as a financing expense in the amount of $904 during
the years ended December 31, 2018. The beneficial conversion feature is valued under the intrinsic value method 20,000 20,000
Unamortized debt discount - (904)
Total, net of unamortized discount 20,000 19,096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Company has determined the value associated
with the beneficial conversion feature in connection with the notes negotiated on August 11, 2016 to be $14,728. The aggregate
beneficial conversion feature has been accreted and charged to interest expenses as a financing expense in the amount of $4,499
during the years ended December 31, 2018. The beneficial conversion feature is valued under the intrinsic value method 15,000 15,000
Unamortized debt discount - (4,499)
Total, net of unamortized discount 15,000 10,501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Company has determined the value associated
with the beneficial conversion feature in connection with the notes negotiated on January 27, 2017 to be $2,138. The aggregate
beneficial conversion feature has been accreted and charged to interest expenses as a financing expense in the amount of $1,070
during the year ended December 31, 2018. The beneficial conversion feature is valued under the intrinsic value method 10,000 10,000
Unamortized debt discount (78) (1,148)
Total, net of unamortized discount 9,922 8,852
$ 219,922 $ 1,173,449 </t>
  </si>
  <si>
    <t>CONVERTIBLE NOTES PAYABLE RELATED PARTY</t>
  </si>
  <si>
    <t>12. CONVERTIBLE NOTES PAYABLE RELATED PARTY
Convertible Notes Payable Related Party at consists of the following: December 31, 2018 December 31, 2017
On October 20, 2016, the Company re-negotiated
$982,253 of the unsecured notes payable. Under the modified terms the $982,253 face value notes maturity date was extended until
December 31, 2019 and adjusted to the current market prices. At the investor’s option until the repayment date, the note
can be converted to shares of the Company’s common stock at a fixed price of $0.50 per share along with additional warrants
to purchase one share for every two shares issued at the exercise price of $1.00 per share for six years after the conversion date.
In accordance with ASC 470, the Company has determined the value associated with the beneficial conversion feature in connection
with the re-negotiated notes on October 20, 2016 to be $982,253. The aggregate beneficial conversion feature has been accreted
and charged to interest expenses as a financing expense in the amount of $379,669 during the years ended December 31, 2018. The
beneficial conversion feature is valued under the intrinsic value method. One March 28, 2018, $238,115 of the notes were
settled as part of the purchase of Ovation Science Inc. (see note 6 for additional details.) 744,137 982,253
Unamortized debt discount (234,765) (614,434)
On June 30, 2012, the Company re-negotiated
accrued salaries and interest for six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2.00 per
share along with additional warrants to purchase one share for every two shares issued at the exercise price of $3.00 per share
for six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The beneficial conversion feature is valued under the intrinsic value method. On January 18, 2013, the Company made a $3,990
cash payment to reduce the note balance. On October 19, 2016, the Company settled $21,716
of the outstanding balance through the issuance of a new note. On July 1, 2017, the Company renewed the outstanding
notes. Under the terms of the agreements, the due date of the notes were extended to July 1, 2022. The promissory notes are unsecured,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50 per share for six years after the conversion date. The Company has determined
the value associated with the beneficial conversion feature in connection with the modified terms of the notes to be $198,859.
The aggregate beneficial conversion feature has been accreted and charged to interest expenses as a financing expense in the amount
of $39,097 during the year ended December 31, 2018. The beneficial conversion feature is valued under the intrinsic value method. 299,316 299,316
Unamortized debt discount (139,561) (178,658)
On December 30 and 31, 2012, the Company re-negotiated accrued salaries and interest for six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1.50 per share along with additional warrants to purchase one share for every two shares issued at the exercise price of $2.00 per share for six years after the conversion date. The Company has determined the value associated with the beneficial conversion feature in connection with the notes to be $182,083. The aggregate beneficial conversion feature has been accreted and charged to interest expenses as a financing expense. The beneficial conversion feature is valued under the intrinsic value method. 182,083 182,083
Unamortized debt discount - -
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1.50 per share along with additional warrants to purchase one share for every two shares issued at the exercise price of $2.00 per share for six years after the conversion date. The Company has determined the value associated with the beneficial conversion feature in connection with the notes to be $70,768. The aggregate beneficial conversion feature has been accreted and charged to interest expenses as a financing expense in the amount of $7,015 during the year ended December 31, 2018. The beneficial conversion feature is valued under the intrinsic value method. 106,152 106,152
Unamortized debt discount - (7,015)
On December 31, 2013, the Company re-negotiated
accrued salaries and interest for six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1.50 per
share along with additional warrants to purchase one share for every two shares issued at the exercise price of $2.00 per share
for six years after the conversion date. The Company has determined the value associated with the beneficial conversion feature
in connection with the notes to be $94,909. The aggregate beneficial conversion feature has been accreted and charged to interest
expenses as a financing expense in the amount of $18,971 during the year ended December 31, 2018. The beneficial conversion feature
is valued under the intrinsic value method. 142,501 142,501
Unamortized debt discount - (18,971)
On June 30, 2014, the Company re-negotiated
accrued salaries and interest for six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1.25 per share along with additional
warrants to purchase one share for every two shares issued at the exercise price of $1.50 per share for six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23,611 during the year ended December 31, 2018. The beneficial conversion feature is valued under the intrinsic
value method. 118,126 118,126
Unamortized debt discount (11,710) (35,321)
On December 31,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2.00 per share along with additional
warrants to purchase one share for every two shares issued at the exercise price of $2.50 per share for six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8,089 during the year ended December 31, 2018. The beneficial conversion feature is valued under the intrinsic
value method. 40,558 40,558
Unamortized debt discount (6,050) (14,139)
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2.00 per share along with additional
warrants to purchase one share for every two shares issued at the exercise price of $2.50 per share for six years after the conversion
date. The Company has determined the value associated with the beneficial conversion feature in connection with the notes to be
$57,439. The aggregate beneficial conversion feature has been accreted and charged to interest expenses as a financing expense
in the amount of $11,476 during the year ended December 31, 2018. The beneficial conversion feature is valued under the intrinsic
value method. 65,295 65,295
Unamortized debt discount (11,486) (22,962)
On December 31, 2015, the Company re-negotiated
accrued salaries and interest for six employees and a director. Under the terms of the agreements, $343,687 of accrued salaries
and director fees not previously converted were converted to promissory notes convertible into common stock with a warrant feature.
The $343,687 face value promissory notes are unsecured, due five years from issuance,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341,703. The aggregate beneficial conversion feature has been accreted and
charged to interest expenses as a financing expense in the amount of $73,230 during the year ended December 31, 2018. The beneficial
conversion feature is valued under the intrinsic value method. On March 30, 2018, $14,400 of debt and the
associated interest of $3,118 was converted into common stock at a price of $1.80 per share. The company treated the loan modification
as a debt repurchase and recorded a corresponding loss on settlement of debt of $8,200. 329,287 343,687
Unamortized debt discount (131,754) (204,984)
On March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864. The aggregate beneficial conversion feature has been accreted and charged to interest expenses as a financing expense in
the amount of $490 during the year ended December 31, 2018. The beneficial conversion feature is valued under the intrinsic value
method. On March 30, 2018, $3,600 of debt and the associated
interest of $779 was converted into common stock at a price of $1.80 per share. The company treated the loan modification as a
debt repurchase and recorded a corresponding loss on settlement of debt of $2,050 - 3,600
Unamortized debt discount - (490)
On April 30, 2016, the Company re-negotiated
accrued salaries and interest for an employee. Under the terms of the agreements, $33,333 of accrued salaries were converted to
promissory notes convertible into common stock with a warrant feature. The $33,333 face value promissory notes are unsecured, due
five years from issuance,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8,401.
The aggregate beneficial conversion feature has been accreted and charged to interest expenses as a financing expense in the amount
of $5,927 during the year ended December 31, 2018. The beneficial conversion feature is valued under the intrinsic value method. On March 30, 2018, $33,333 of debt and the
associated interest of $6,301 was converted into common stock at a price of $1.50 per share. The company treated the loan modification
as a debt repurchase and recorded a corresponding loss on settlement of debt of $7,603. - 33,333
Unamortized debt discount - (5,927)
On June 30, 2016, the Company re-negotiated
accrued salaries and interest for six employees. Under the terms of the agreements, $192,417 of accrued salaries not previously
converted were converted to promissory notes convertible into common stock with a warrant feature. The $192,417 face value promissory
notes are unsecured, due five years from issuance,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28,365. The aggregate beneficial conversion feature has been accreted and charged to interest expenses as a financing expense
in the amount of $6,135 during the year ended December 31, 2018. The beneficial conversion feature is valued under the intrinsic
value method. On March 30, 2018, $3,600 of debt and the associated
interest of $779 was converted into common stock at a price of $1.80 per share. The company treated the loan modification as a
debt repurchase and recorded a corresponding loss on settlement of debt of $2,050 188,817 192,417
Unamortized debt discount (13,702) (19,837)
On July 8, 2016, the Company re-negotiated
accrued salaries and interest for one employee. Under the terms of the agreement, $2,000 of accrued salaries not previously converted
were converted to promissory notes convertible into common stock with a warrant feature. The $2,000 face value promissory notes
are unsecured, due on December 31, 2021, and bear an interest rate of 10%. At the investor’s option until the repayment date,
the note may be converted to shares of the Company’s common stock at a fixed price of $0.5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1,012. The aggregate beneficial conversion feature has been accreted and charged to interest expenses as a financing expense in
the amount of $738 during the year ended December 31, 2018. The beneficial conversion feature is valued under the intrinsic value
method. One March 28, 2018, $2,000 of the notes were
settled as part of the purchase of Ovation Science Inc. (see note 6 for additional details.) - 2,000
Unamortized debt discount - (738)
On September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5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2,080. The aggregate beneficial conversion feature has been accreted and charged to interest expenses as a financing expense in
the amount of $1,559 during the year ended December 31, 2018. The beneficial conversion feature is valued under the intrinsic value
method. On March 30, 2018, $3,600 of debt and the associated
interest of $779 was converted into common stock at a price of $1.80 per share. The company treated the loan modification as a
debt repurchase and recorded a corresponding loss on settlement of debt of $2,050 - 3,600
Unamortized debt discount - (1,559)
On October 19, 2016, the Company re-negotiated
two notes with an employee of the Company. Under the terms of the agreements, $111,056 of convertible promissory notes due on December
31, 2016 and June 30, 2017 were converted to promissory notes convertible into common stock with a warrant feature. The $111,056
face value promissory notes are unsecured, due five years from issuance, and bear an interest rate of 10%. At the investor’s
option until the repayment date, the note may be converted to shares of the Company’s common stock at a fixed price of $0.5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42,924. The aggregate beneficial conversion feature has been accreted and charged to interest
expenses as a financing expense in the amount of $8,584 during the year ended December 31, 2018. The beneficial conversion feature
is valued under the intrinsic value method. 111,056 111,056
Unamortized debt discount (24,044) (32,628)
On December 30, 2016, the Company re-negotiated
accrued salaries and interest for six employees. Under the terms of the agreements, $186,375 of accrued salaries not previously
converted were converted to promissory notes convertible into common stock with a warrant feature. The $186,375 face value promissory
notes are unsecured, due five years from issuance, and bear an interest rate of 10%. At the investor’s option until the repayment
date, the note may be converted to shares of the Company’s common stock at a fixed price of $0.5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186,375. The aggregate beneficial conversion feature has been accreted and charged to interest expenses as a financing expense
in the amount of $39,413 during the year ended December 31, 2018. The beneficial conversion feature is valued under the intrinsic
value method. On March 30, 2018, $3,600 of debt and the associated
interest of $779 was converted into common stock at a price of $1.80 per share. The company treated the loan modification as a
debt repurchase and recorded a corresponding loss on settlement of debt of $2,050 182,775 186,375
Unamortized debt discount (109,605) (149,018)
On July 1, 2017, the Company re-negotiated
accrued salaries and interest for six employees. Under the terms of the agreements, $178,439 of accrued salaries not previously
converted were converted to promissory notes convertible into common stock with a warrant feature. The $178,439 face value promissory
notes are unsecured, due five years from issuance,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50 per share for six years after the conversion
date. The Company has determined the value associated with the beneficial conversion feature in connection with the notes to be
$118,800. The aggregate beneficial conversion feature has been accreted and charged to interest expenses as a financing expense
in the amount of $23,748 during the year ended December 31, 2018. The beneficial conversion feature is valued under the intrinsic
value method. 178,439 178,439
Unamortized debt discount (83,147) (106,895)
$ 1,922,718 $ 1,577,215</t>
  </si>
  <si>
    <t>STOCKHOLDERS DEFICIT</t>
  </si>
  <si>
    <t>Equity [Abstract]</t>
  </si>
  <si>
    <t>13. STOCKHOLDERS’ DEFICIT On November 26, 2018, our majority shareholders
approved a reverse split of one to fifty in which each shareholder will be issued one common shares in exchange for every 50 common
shares of their currently issued common stock. A record date of January 2, 2019 was established and FINRA was provided ten days’
notice prior to the effective date pursuant to Rule 10b-17 of the Securities and Exchange Act of 1934, as amended. New stock certificates
will be issued upon surrender of the shareholders’ old certificates. In accordance with ASC 505-20 all stock-related information
presented in these financial statements and accompanying footnotes has been retroactively adjusted to reflect the number of shares
resulting from this action. The Company is authorized to issue 200,000,000
shares of $0.001 par value common stock. The Company had 2,896,631 and 2,737,281 issued and outstanding shares of common stock
as of December 31, 2018 and December 31, 2017, respectively. On February 5, 2018 the Company executed an
agreement to issue 32,698 shares of common stock with a fair value of $39,230 or $1.20 per share to a note holder in settlement
of $32,691 in accrued interest. A loss on settlement of debt of $6,540 as a result of the transaction. On March 13, 2018 the Company executed an agreement
to issue 31,200 shares of common stock to an individual in settlement of $39,000 in accounts payable. The shares were fair valued
on the date of issuance at $35,256 or $1.13 per share, as a result, a gain on settlement of debt of $3,744 was recorded. On March 22, 2018 the Company executed an agreement
to issue 26,672 shares of common stock to a former employee of the Company related to the conversion of debt. On March 13, 2018 the Company executed an agreement
to issue 19,200 shares of common stock to an former director of the Company in settlement of a total of $35,035 in convertible
notes. During the year ending December 31, 2018, the
Company executed agreements with 45 noteholders that participated in the Company’s debt offerings between May 22, 2013 and
December 31, 2015. In accordance with the agreements the Company and the investors agreed to settle a total of $2,623,875 in outstanding
principal and $604,736 in accrued interest in exchange for the issuance of 1,614,305 shares. The Company fair valued the shares
issuable on the date each investors signed their respective agreement, as of the December 31, 2018 the Company had not yet issued
the shares to the investors, as a result of the transaction and has recorded stock payable of $2,053,466.</t>
  </si>
  <si>
    <t>INCOME TAXES</t>
  </si>
  <si>
    <t>Income Tax Disclosure [Abstract]</t>
  </si>
  <si>
    <t>14.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approximately $2.7 million as of December 31, 2018 which is calculated
by multiplying a 21% estimated tax rate by the cumulative net operating loss (NOL) of approximately $12.7 million. Due to the enactment of the Tax Reform Act
of 2017, we have calculated our deferred tax assets using an estimated corporate tax rate of 21%. US Tax codes and laws may be
subject to further reform or adjustment which may have a material impact to the Company’s deferred tax assets and liabilities. The significant components
of the Company's deferred tax assets and liabilities as of December 31, 2018 and 2017 are as follows:
As of December 31, 2018 2017
Cumulative tax net operating losses (in millions) $ 12.7 $ 13.7
Deferred tax asset (in millions) $ 2.7 $ 2.9
Valuation allowance (in millions) (2.7 ) (2.9)
Current taxes payable — —
Income tax expense $ — $ — As of December 31,
2018, and 2017, the Company had gross federal net operating loss carryforwards of approximately $12.7 million and $13.7 million,
respectively. The Company plans
to file its U.S. federal return for the year ended December 31, 2018 upon the issuance of this filing. Upon filing of the tax return
for the year ended December 31, 2018 the actual deferred tax asset and associated valuation allowance available to the Company
may differ from management’s estimates. The tax years 2015-2017 remained open to examination for federal income tax purposes
by the major tax jurisdictions to which the Company is subject. No tax returns are currently under examination by any tax authorities.</t>
  </si>
  <si>
    <t>COMMITMENTS AND CONTINGENCIES</t>
  </si>
  <si>
    <t>Commitments and Contingencies Disclosure [Abstract]</t>
  </si>
  <si>
    <t>15. COMMITMENTS AND CONTINGENCIES Lease obligations
2019 $ 50,022
2020 $ 12,863 Rental expense, resulting from operating lease
agreements, approximated $54,688 and $51,886 for the years ended December 31, 2018 and 2017, respectively. Kintari Inc. Canopy license agreement Ovation license agreement Payment
due under the agreement As
of December 31, 2018 Ovation had paid the initial cash payment of $250,000 to Skinvisible Inc. and $250,000 in accordance with
the promissory note agreement. Rights of Ovation under the
agreement Skinvisible further assigned to Ovation its
interest in the Canopy Agreement. Under the terms of the agreement Ovation is entitled to keep 100% of the royalties, license fees,
development fees or any other fees associated with the Products and keep 100% of any future revenues generated under the Canopy
Agreement. Ovation assumed and agreed to perform all the remaining and executory obligations of Skinvisible under Ovation’s
License. Skinvisible agreed to allow Ovation to manufacture
any of the Invisicare® Polymers required only for the Products and will provide the information and all relevant documentation
and instructions necessary to manufacture Invisicare and Products. Ovation shall bear all costs incurred in connection to duties,
taxes, importation documentation and costs arising from regulatory requirements in the Territory. Ovation also has the right to
hire Skinvisible R&amp;D staff for development of new Products. Ovation shall be entitled to modify, alter, improve, or change
(collectively "modify" or "modification") any or all of the Products covered by this Agreement at any time
during the term of this Agreement.</t>
  </si>
  <si>
    <t>MERGER AGREEMENT</t>
  </si>
  <si>
    <t>Business Combinations [Abstract]</t>
  </si>
  <si>
    <t>On March 26, 2018, Skinvisible, Inc. (“ Parent Merger Agreement Company Merger Sub The Merger Agreement provides that,
subject to the terms and conditions set forth in the Merger Agreement, Merger Sub will merge with and into the Company (the “ Merger Company Common Shares Merger Consideration Each of the Company, Parent, and Merger
Sub has made various representations and warranties and agreed to certain covenants in the Merger Agreement. Parent also has agreed
to other covenants in the Merger Agreement, including, without limitation, to cause a special meeting of Parent’s shareholders
to be held as promptly as practicable to consider and approve the Merger Agreement and the Merger, along with the issuance of the
shares of Parent Common Stock in connection with the Merger and a Charter Amendment, including a name change and reverse stock
split, and to file a proxy statement with the Securities and Exchange Commission (“ SEC The Merger Agreement contains customary
no-solicitation covenants restricting Parent and the Company from soliciting, encouraging, or discussing alternative acquisition
proposals from third parties. Consummation of the Merger is subject
to the satisfaction or, if permitted by applicable law, waiver, by Parent, the Company, or both of various conditions, including,
without limitation, (i) approval of the Merger Agreement and the Merger by both the Company’s and Parent’s respective
shareholders; (ii) a definitive agreement shall have been executed that provides that Parent shall receive an aggregate of
at least $10,000,000 of gross proceeds within five (5) days of the closing of the Merger; (iii) the accuracy of the parties’
respective representations and warranties and the performance of their respective obligations under the Merger Agreement; (iv) the
absence of the occurrence of a material adverse effect with respect to the Company between the date of the Merger Agreement and
closing; (v) the Parent’s shareholders shall have approved the Charter Amendment ; (vi) the absence of any law,
order, or legal injunction which prohibits the consummation of the Merger or any of the transactions contemplated by the Merger
Agreement; and (vii) certain other customary conditions. The Merger Agreement contains certain
termination rights in favor of the parties, as set forth therein, including, among other things, the right of either party, subject
to specified limitations, to terminate the Merger Agreement if the Merger is not consummated by June 30, 2018, as of the date of
this filing the termination rights have not been exercised by either party. Upon the termination of the Merger Agreement under
specified circumstances, including the termination of the Merger Agreement by Parent to enter into an acquisition proposal in accordance
with the terms of the Merger Agreement made by a third party, Parent may be required to pay the Company a termination fee of up
to $300,000. The Merger Agreement, the Merger, and
the transactions contemplated thereby were unanimously approved by the board of directors of the Parent, and unanimously approved
by the board of directors of the Company. Both the board of directors of the Company and Parent have recommended that their respective
shareholders approve the Merger Agreement and the Merger. The Merger is expected to close as soon
as practicable after the satisfaction or waiver of all the conditions to the closing in the Merger Agreement, which is currently
expected to be in the second quarter of calendar year 2019. Support Agreements Concurrently with the entry into the
Merger Agreement on March 26, 2018, Terry Howlett (Chief Executive Officer of Parent) and Doreen McMorran (Vice President,
Business Development &amp; Marketing of Parent) along with Michael Meyers (Chief Executive Officer of the Company) and Denise Carter
(Chief Operating Officer of the Company) have executed lock-up agreements (the “ Lock-Up Agreements In addition, Parent will execute an
agreement with Mr. Howlett, Ms. McMorran and Dr. Roszell (the “ Parent Related Party Agreement Finally, Mr. Howlett and Ms. McMorran
have entered into a Voting and Support Agreement (the “ Voting Agreement Additional Information for Shareholders The proposed Merger was submitted to
the Company’s and Parent’s shareholders for their consideration and approval. In connection with the proposed Merger,
the Parent filed relevant materials with the SEC, including a proxy statement of the Parent. A definitive proxy statement
and a form of proxy were be mailed to the shareholders of the Parent. This report is not a substitute for the proxy statement,
circular, or other document(s) that the Company and/or Parent may file with the SEC in connection with the proposed transaction. The
Parent’s shareholders are urged to read the proxy statement and other documents filed with the SEC regarding the proposed
Merger transaction because they contain important information about the Company, Parent, and the proposed Merger transaction itself. The Parent, and its management may be
deemed to be participants in the solicitation of proxies from the Parent’s shareholders with respect to the special meeting
of shareholders that will be held to consider the matters to be approved by the Parent’s shareholders in connection with
the Merger transaction. Information about the Parent’s directors and executive officers and their ownership of the Parent
Common Shares is set forth in the proxy statement for special shareholder meeting, which has been filed with the SEC on Schedule
14A. Shareholders may obtain additional information regarding the interests of the Parent and its directors and executive officers
in the proposed Merger, which may be different than those of the Parent’s shareholders generally, by reading the proxy statement
and other relevant documents regarding the proposed merger, filed with the SEC.</t>
  </si>
  <si>
    <t>SUBSEQUENT EVENTS</t>
  </si>
  <si>
    <t>Subsequent Events [Abstract]</t>
  </si>
  <si>
    <t>17. SUBSEQUENT EVENTS In accordance with ASC Topic 855-10, the Company has analyzed its
operations subsequent to December 31, 2018 to the date these financial statements were available to be issued and has determined
that it does not have any material subsequent events to disclose in these financial statements.</t>
  </si>
  <si>
    <t>DESCRIPTION OF BUSINESS, HISTORY AND SUMMARY OF SIGNIFICANT POLICIES (Policies)</t>
  </si>
  <si>
    <t>Description of Business</t>
  </si>
  <si>
    <t>Description of business</t>
  </si>
  <si>
    <t>History</t>
  </si>
  <si>
    <t>History On September 9, 2014, the Company formed
Kinatri USA Inc., a wholly-owned subsidiary, to market a premium line of scientifically formulated skincare products powered by
our patented Invisicare® technology. As part of its strategic focus on revenue generation and creating shareholder value, Kintari
USA Inc. products will be sold via network marketing. 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the Company believes cannot be duplicated. Additional products will be added to enhance this product line as the Company
grows and expands. On September 26, 2017, the Company
purchased 5,750,000 shares of common stock of Ovation Science Inc. (“Ovation”) for $32,286 which at the time of purchase
the Company represented 99.9% of the then issued and outstanding common stock. On March 28, 2018 the Company sold its interest
in Ovation to officers of the Company for $500,000 which represented a 37.80% interest in Ovation. As of December 31, 2018 Skinvisible
Inc. owned 0% of the issued and outstanding Common stock of Ovation. Skinvisible granted to Ovation, and
has assigned its rights under the Canopy Agreement, the exclusive worldwide right to manufacture, distribute, sell, market, sub-license
and promote the Products made with cannabis or hemp seed oil including the right to use the subject matter of any Skinvisible patents
and trademarks which cover the Products or Polymer. Skinvisible,
Inc., together with its subsidiaries, shall herein be collectively referred to as the “Company</t>
  </si>
  <si>
    <t>Basis of Presentation</t>
  </si>
  <si>
    <t>Basis of presentation</t>
  </si>
  <si>
    <t>Going Concern</t>
  </si>
  <si>
    <t>Going concern</t>
  </si>
  <si>
    <t>Principles of Consolidation</t>
  </si>
  <si>
    <t>Principles of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 xml:space="preserve">Cash and cash equivalents </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s of operations for the year
ended December 31, 2018 as a result of applying Topic 606. Product sales The Company recognizes revenue related
to product sales (Invisicare® polymer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 recognized revenues of
$28,652 and $96,846 during the years ended December 31, 2018 and 2017 related to product sales. Royalty, Distribution and license
rights sales The Company receives revenue from
license payments based on net sales from licensees related to the Company’s patented intellectual property. These license
agreements are held with third parties that are responsible for remitting payment to the Company based upon a percentage of sales
revenues they collect on products that utilize the Company’s patented products. Revenue from licensed products is recognized
when realized or realizable based on royalty reporting received from licensees. The Company recognized revenues of
$40,695 and $532,181 during the years ended December 31, 2018 and 2017 related to contract related to royalties and license
contracts. As of December 31, 2018 and 2017,
the Company had $8,459 and $9,905 in receivables related to royalty contracts. The company has made an accounting policy election
to exclude from the measurement of the transaction price all taxes assessed by governmental authorities that are collected by the
company from its customers (sales and use taxes, value added taxes, some excise taxes).</t>
  </si>
  <si>
    <t>Accounts Receivable</t>
  </si>
  <si>
    <t>Goodwill and Intangible Assets</t>
  </si>
  <si>
    <t>Goodwill and intangible assets Intangibles
– Goodwill and Other</t>
  </si>
  <si>
    <t>Income Taxes</t>
  </si>
  <si>
    <t>Income taxes Income Taxes</t>
  </si>
  <si>
    <t>Stock-based Compensation</t>
  </si>
  <si>
    <t>Stock-based compensation Compensation-Stock Compensation Stock based compensation expense recognized
under ASC 718-10 for the years ended December 31, 2018 and 2017 totaled $0 and $223,090, respectively.</t>
  </si>
  <si>
    <t>Earnings (loss) Per Share</t>
  </si>
  <si>
    <t>Earnings (loss) per share Earnings Per Share</t>
  </si>
  <si>
    <t>Recently issued accounting Pronouncments</t>
  </si>
  <si>
    <t>Recently issued accounting pronouncements The Company has evaluated all other recent
accounting pronouncements, and believes that none of them will have a material effect on the Company's financial position, results
of operations or cash flows.</t>
  </si>
  <si>
    <t>FIXED ASSETS (Tables)</t>
  </si>
  <si>
    <t>Schedule of Property and Plan Equipment</t>
  </si>
  <si>
    <t>December 31, 2018 December 31, 2017
Machinery and equipment $ 48,163 $ 48,163
Furniture and fixtures 113,635 113,635
Computers, equipment and software 39,722 39,722
Leasehold improvements 12,569 12,569
Lab equipment 113,461 113,461
Total 327,550 327,550
Less: accumulated depreciation (327,432) (327,191)
Fixed assets, net of accumulated depreciation $ 118 $ 359</t>
  </si>
  <si>
    <t>INVENTORY (Tables)</t>
  </si>
  <si>
    <t>Schedule of Inventory</t>
  </si>
  <si>
    <t>December 31, 2018 December 31, 2017
Shipping and Packing materials $ 8,611 $ 8,684
Finished Goods 2,687 10,433
Raw Materials 6,119 6,906
Total $ 17,417 $ 26,023</t>
  </si>
  <si>
    <t>STOCK OPTIONS AND WARRANTS (Tables)</t>
  </si>
  <si>
    <t>Summary of Options</t>
  </si>
  <si>
    <t>Number of Shares Weighted Average Exercise Price
Balance, December 31, 2017 212,000 $ 1.50
Options granted and assumed — —
Options expired (51,000 ) 2.00
Options canceled — —
Options exercised — —
Balance, December 31, 2018 161,000 $ 1.50</t>
  </si>
  <si>
    <t>Summary of Warrants</t>
  </si>
  <si>
    <t>Number of Shares Weighted Average Exercise Price
Balance, December 31, 2017 140,460 $ 1.50
Warrants granted and assumed — —
Warrants expired (68,260 ) 1.50
Warrants canceled — —
Warrants exercised — —
Balance, December 31, 2018 72,200 $ 1.00</t>
  </si>
  <si>
    <t>CONVERTIBLE NOTES PAYABLE (Tables)</t>
  </si>
  <si>
    <t>Schedule of Conversions of Stock</t>
  </si>
  <si>
    <t>Convertible Notes Payable at consists of the following: December 31, 2018 December 31, 2017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1,110. The aggregate beneficial conversion feature has been accreted
and charged to interest expenses as a financing expense. The beneficial conversion feature is valued under the intrinsic value
method. The notes have reach maturity and are now in default, under the notes default provisions the entire balance is now due
upon demand. During the quarter ending December 31, 2018,
the Company executed agreements with 14 noteholders that participated in the Company’s convertible debt offering. In accordance
with the agreements the Company and the investors agreed settle a total of $960,000 in outstanding principal and $219,172 in accrued
interest in exchange for the issuance of 589,586 shares. As of the December 31, 2018 the Company had
not yet issued the shares to the investors The company treated the loan modification as a debt repurchase and as a result of the
transaction has recorded stock payable of $1,179,172.
40,000
1,000,000
Original issue discount - -
Unamortized debt discount - -
Total, net of unamortized discount 40,000 1,000,000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7,535. The beneficial conversion feature has been accreted
and charged to interest expenses as a financing expense. The beneficial conversion feature is valued under the intrinsic value
method. 135,000 135,000
Unamortized debt discount - -
Total, net of unamortized discount 135,000 135,000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Company has determined the value associated
with the beneficial conversion feature in connection with the notes negotiated on February 27, 2016 to be $14,049. The aggregate
beneficial conversion feature has been accreted and charged to interest expenses as a financing expense in the amount of $904 during
the years ended December 31, 2018. The beneficial conversion feature is valued under the intrinsic value method 20,000 20,000
Unamortized debt discount - (904)
Total, net of unamortized discount 20,000 19,096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Company has determined the value associated
with the beneficial conversion feature in connection with the notes negotiated on August 11, 2016 to be $14,728. The aggregate
beneficial conversion feature has been accreted and charged to interest expenses as a financing expense in the amount of $4,499
during the years ended December 31, 2018. The beneficial conversion feature is valued under the intrinsic value method 15,000 15,000
Unamortized debt discount - (4,499)
Total, net of unamortized discount 15,000 10,501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Company has determined the value associated
with the beneficial conversion feature in connection with the notes negotiated on January 27, 2017 to be $2,138. The aggregate
beneficial conversion feature has been accreted and charged to interest expenses as a financing expense in the amount of $1,070
during the year ended December 31, 2018. The beneficial conversion feature is valued under the intrinsic value method 10,000 10,000
Unamortized debt discount (78) (1,148)
Total, net of unamortized discount 9,922 8,852
$ 219,922 $ 1,173,449</t>
  </si>
  <si>
    <t>CONVERTIBLE NOTES PAYABLE RELATED PARTY (Tables)</t>
  </si>
  <si>
    <t>Convertible Notes Payable Related Party Disclosure</t>
  </si>
  <si>
    <t>Convertible Notes Payable Related Party at consists of the following: December 31, 2018 December 31, 2017
On October 20, 2016, the Company re-negotiated
$982,253 of the unsecured notes payable. Under the modified terms the $982,253 face value notes maturity date was extended until
December 31, 2019 and adjusted to the current market prices. At the investor’s option until the repayment date, the note
can be converted to shares of the Company’s common stock at a fixed price of $0.50 per share along with additional warrants
to purchase one share for every two shares issued at the exercise price of $1.00 per share for six years after the conversion date.
In accordance with ASC 470, the Company has determined the value associated with the beneficial conversion feature in connection
with the re-negotiated notes on October 20, 2016 to be $982,253. The aggregate beneficial conversion feature has been accreted
and charged to interest expenses as a financing expense in the amount of $379,669 during the years ended December 31, 2018. The
beneficial conversion feature is valued under the intrinsic value method. One March 28, 2018, $238,115 of the notes were
settled as part of the purchase of Ovation Science Inc. (see note 6 for additional details.) 744,137 982,253
Unamortized debt discount (234,765) (614,434)
On June 30, 2012, the Company re-negotiated
accrued salaries and interest for six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2.00 per
share along with additional warrants to purchase one share for every two shares issued at the exercise price of $3.00 per share
for six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The beneficial conversion feature is valued under the intrinsic value method. On January 18, 2013, the Company made a $3,990
cash payment to reduce the note balance. On October 19, 2016, the Company settled $21,716
of the outstanding balance through the issuance of a new note. On July 1, 2017, the Company renewed the outstanding
notes. Under the terms of the agreements, the due date of the notes were extended to July 1, 2022. The promissory notes are unsecured,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50 per share for six years after the conversion date. The Company has determined
the value associated with the beneficial conversion feature in connection with the modified terms of the notes to be $198,859.
The aggregate beneficial conversion feature has been accreted and charged to interest expenses as a financing expense in the amount
of $39,097 during the year ended December 31, 2018. The beneficial conversion feature is valued under the intrinsic value method. 299,316 299,316
Unamortized debt discount (139,561) (178,658)
On December 30 and 31, 2012, the Company re-negotiated accrued salaries and interest for six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1.50 per share along with additional warrants to purchase one share for every two shares issued at the exercise price of $2.00 per share for six years after the conversion date. The Company has determined the value associated with the beneficial conversion feature in connection with the notes to be $182,083. The aggregate beneficial conversion feature has been accreted and charged to interest expenses as a financing expense. The beneficial conversion feature is valued under the intrinsic value method. 182,083 182,083
Unamortized debt discount - -
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1.50 per share along with additional warrants to purchase one share for every two shares issued at the exercise price of $2.00 per share for six years after the conversion date. The Company has determined the value associated with the beneficial conversion feature in connection with the notes to be $70,768. The aggregate beneficial conversion feature has been accreted and charged to interest expenses as a financing expense in the amount of $7,015 during the year ended December 31, 2018. The beneficial conversion feature is valued under the intrinsic value method. 106,152 106,152
Unamortized debt discount - (7,015)
On December 31, 2013, the Company re-negotiated
accrued salaries and interest for six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1.50 per
share along with additional warrants to purchase one share for every two shares issued at the exercise price of $2.00 per share
for six years after the conversion date. The Company has determined the value associated with the beneficial conversion feature
in connection with the notes to be $94,909. The aggregate beneficial conversion feature has been accreted and charged to interest
expenses as a financing expense in the amount of $18,971 during the year ended December 31, 2018. The beneficial conversion feature
is valued under the intrinsic value method. 142,501 142,501
Unamortized debt discount - (18,971)
On June 30, 2014, the Company re-negotiated
accrued salaries and interest for six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1.25 per share along with additional
warrants to purchase one share for every two shares issued at the exercise price of $1.50 per share for six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23,611 during the year ended December 31, 2018. The beneficial conversion feature is valued under the intrinsic
value method. 118,126 118,126
Unamortized debt discount (11,710) (35,321)
On December 31,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2.00 per share along with additional
warrants to purchase one share for every two shares issued at the exercise price of $2.50 per share for six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8,089 during the year ended December 31, 2018. The beneficial conversion feature is valued under the intrinsic
value method. 40,558 40,558
Unamortized debt discount (6,050) (14,139)
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2.00 per share along with additional
warrants to purchase one share for every two shares issued at the exercise price of $2.50 per share for six years after the conversion
date. The Company has determined the value associated with the beneficial conversion feature in connection with the notes to be
$57,439. The aggregate beneficial conversion feature has been accreted and charged to interest expenses as a financing expense
in the amount of $11,476 during the year ended December 31, 2018. The beneficial conversion feature is valued under the intrinsic
value method. 65,295 65,295
Unamortized debt discount (11,486) (22,962)
On December 31, 2015, the Company re-negotiated
accrued salaries and interest for six employees and a director. Under the terms of the agreements, $343,687 of accrued salaries
and director fees not previously converted were converted to promissory notes convertible into common stock with a warrant feature.
The $343,687 face value promissory notes are unsecured, due five years from issuance,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341,703. The aggregate beneficial conversion feature has been accreted and
charged to interest expenses as a financing expense in the amount of $73,230 during the year ended December 31, 2018. The beneficial
conversion feature is valued under the intrinsic value method. On March 30, 2018, $14,400 of debt and the
associated interest of $3,118 was converted into common stock at a price of $1.80 per share. The company treated the loan modification
as a debt repurchase and recorded a corresponding loss on settlement of debt of $8,200. 329,287 343,687
Unamortized debt discount (131,754) (204,984)
On March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864. The aggregate beneficial conversion feature has been accreted and charged to interest expenses as a financing expense in
the amount of $490 during the year ended December 31, 2018. The beneficial conversion feature is valued under the intrinsic value
method. On March 30, 2018, $3,600 of debt and the associated
interest of $779 was converted into common stock at a price of $1.80 per share. The company treated the loan modification as a
debt repurchase and recorded a corresponding loss on settlement of debt of $2,050 - 3,600
Unamortized debt discount - (490)
On April 30, 2016, the Company re-negotiated
accrued salaries and interest for an employee. Under the terms of the agreements, $33,333 of accrued salaries were converted to
promissory notes convertible into common stock with a warrant feature. The $33,333 face value promissory notes are unsecured, due
five years from issuance,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8,401.
The aggregate beneficial conversion feature has been accreted and charged to interest expenses as a financing expense in the amount
of $5,927 during the year ended December 31, 2018. The beneficial conversion feature is valued under the intrinsic value method. On March 30, 2018, $33,333 of debt and the
associated interest of $6,301 was converted into common stock at a price of $1.50 per share. The company treated the loan modification
as a debt repurchase and recorded a corresponding loss on settlement of debt of $7,603. - 33,333
Unamortized debt discount - (5,927)
On June 30, 2016, the Company re-negotiated
accrued salaries and interest for six employees. Under the terms of the agreements, $192,417 of accrued salaries not previously
converted were converted to promissory notes convertible into common stock with a warrant feature. The $192,417 face value promissory
notes are unsecured, due five years from issuance,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28,365. The aggregate beneficial conversion feature has been accreted and charged to interest expenses as a financing expense
in the amount of $6,135 during the year ended December 31, 2018. The beneficial conversion feature is valued under the intrinsic
value method. On March 30, 2018, $3,600 of debt and the associated
interest of $779 was converted into common stock at a price of $1.80 per share. The company treated the loan modification as a
debt repurchase and recorded a corresponding loss on settlement of debt of $2,050 188,817 192,417
Unamortized debt discount (13,702) (19,837)
On July 8, 2016, the Company re-negotiated
accrued salaries and interest for one employee. Under the terms of the agreement, $2,000 of accrued salaries not previously converted
were converted to promissory notes convertible into common stock with a warrant feature. The $2,000 face value promissory notes
are unsecured, due on December 31, 2021, and bear an interest rate of 10%. At the investor’s option until the repayment date,
the note may be converted to shares of the Company’s common stock at a fixed price of $0.5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1,012. The aggregate beneficial conversion feature has been accreted and charged to interest expenses as a financing expense in
the amount of $738 during the year ended December 31, 2018. The beneficial conversion feature is valued under the intrinsic value
method. One March 28, 2018, $2,000 of the notes were
settled as part of the purchase of Ovation Science Inc. (see note 6 for additional details.) - 2,000
Unamortized debt discount - (738)
On September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5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2,080. The aggregate beneficial conversion feature has been accreted and charged to interest expenses as a financing expense in
the amount of $1,559 during the year ended December 31, 2018. The beneficial conversion feature is valued under the intrinsic value
method. On March 30, 2018, $3,600 of debt and the associated
interest of $779 was converted into common stock at a price of $1.80 per share. The company treated the loan modification as a
debt repurchase and recorded a corresponding loss on settlement of debt of $2,050 - 3,600
Unamortized debt discount - (1,559)
On October 19, 2016, the Company re-negotiated
two notes with an employee of the Company. Under the terms of the agreements, $111,056 of convertible promissory notes due on December
31, 2016 and June 30, 2017 were converted to promissory notes convertible into common stock with a warrant feature. The $111,056
face value promissory notes are unsecured, due five years from issuance, and bear an interest rate of 10%. At the investor’s
option until the repayment date, the note may be converted to shares of the Company’s common stock at a fixed price of $0.5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42,924. The aggregate beneficial conversion feature has been accreted and charged to interest
expenses as a financing expense in the amount of $8,584 during the year ended December 31, 2018. The beneficial conversion feature
is valued under the intrinsic value method. 111,056 111,056
Unamortized debt discount (24,044) (32,628)
On December 30, 2016, the Company re-negotiated
accrued salaries and interest for six employees. Under the terms of the agreements, $186,375 of accrued salaries not previously
converted were converted to promissory notes convertible into common stock with a warrant feature. The $186,375 face value promissory
notes are unsecured, due five years from issuance, and bear an interest rate of 10%. At the investor’s option until the repayment
date, the note may be converted to shares of the Company’s common stock at a fixed price of $0.50 per share along with additional
warrants to purchase one share for every two shares issued at the exercise price of $1.00 per share for six years after the conversion
date. The Company has determined the value associated with the beneficial conversion feature in connection with the notes to be
$186,375. The aggregate beneficial conversion feature has been accreted and charged to interest expenses as a financing expense
in the amount of $39,413 during the year ended December 31, 2018. The beneficial conversion feature is valued under the intrinsic
value method. On March 30, 2018, $3,600 of debt and the associated
interest of $779 was converted into common stock at a price of $1.80 per share. The company treated the loan modification as a
debt repurchase and recorded a corresponding loss on settlement of debt of $2,050 182,775 186,375
Unamortized debt discount (109,605) (149,018)
On July 1, 2017, the Company re-negotiated
accrued salaries and interest for six employees. Under the terms of the agreements, $178,439 of accrued salaries not previously
converted were converted to promissory notes convertible into common stock with a warrant feature. The $178,439 face value promissory
notes are unsecured, due five years from issuance, and bear an interest rate of 10%. At the investor’s option until the repayment
date, the note may be converted to shares of the Company’s common stock at a fixed price of $1.00 per share along with additional
warrants to purchase one share for every two shares issued at the exercise price of $1.50 per share for six years after the conversion
date. The Company has determined the value associated with the beneficial conversion feature in connection with the notes to be
$118,800. The aggregate beneficial conversion feature has been accreted and charged to interest expenses as a financing expense
in the amount of $23,748 during the year ended December 31, 2018. The beneficial conversion feature is valued under the intrinsic
value method. 178,439 178,439
Unamortized debt discount (83,147) (106,895)
$ 1,922,718 $ 1,577,215</t>
  </si>
  <si>
    <t>INCOME TAXES (Tables)</t>
  </si>
  <si>
    <t>Deferred Tax Assets</t>
  </si>
  <si>
    <t xml:space="preserve">As of December 31, 2018 2017
Cumulative tax net operating losses (in millions) $ 12.7 $ 13.7
Deferred tax asset (in millions) $ 2.7 $ 2.9
Valuation allowance (in millions) (2.7 ) (2.9)
Current taxes payable — —
Income tax expense $ — $ — </t>
  </si>
  <si>
    <t>DESCRIPTION OF BUSINESS, HISTORY AND SUMMARY OF SIGNIFICANT POLICIES (Details Narrative) - USD ($)</t>
  </si>
  <si>
    <t>Sep. 26, 2018</t>
  </si>
  <si>
    <t>Mar. 28, 2018</t>
  </si>
  <si>
    <t>Date of Incorporation</t>
  </si>
  <si>
    <t>Mar. 6,
		1998</t>
  </si>
  <si>
    <t>Stock based compenstation</t>
  </si>
  <si>
    <t>Convertible Notes Payable</t>
  </si>
  <si>
    <t>Common Stock Purchased Ovation, shares</t>
  </si>
  <si>
    <t>Common Stock Purchased Ovation, amount</t>
  </si>
  <si>
    <t>Percent Owned Ovation</t>
  </si>
  <si>
    <t>99.00%</t>
  </si>
  <si>
    <t>Sale of Ovation</t>
  </si>
  <si>
    <t>Percent interest in Ovation at sale</t>
  </si>
  <si>
    <t>37.80%</t>
  </si>
  <si>
    <t>Revenue recognition, product sales</t>
  </si>
  <si>
    <t>Revenue recognition, royalties and license contracts</t>
  </si>
  <si>
    <t>Receivables related to royalty contracts</t>
  </si>
  <si>
    <t>FIXED ASSETS - Schedule of Property and Plan Equipment (Details) - USD ($)</t>
  </si>
  <si>
    <t>Machinery and equipment</t>
  </si>
  <si>
    <t>Furniture and fixtures</t>
  </si>
  <si>
    <t>Computers, equipment and software</t>
  </si>
  <si>
    <t>Leasehold improvements</t>
  </si>
  <si>
    <t>Lab equipment</t>
  </si>
  <si>
    <t>Less: accumulated depreciation</t>
  </si>
  <si>
    <t>Fixed assets, net of accumulated depreciation</t>
  </si>
  <si>
    <t>FIXED ASSETS (Details Narrative) - USD ($)</t>
  </si>
  <si>
    <t>Depreciation expense</t>
  </si>
  <si>
    <t>INVENTORY - Schedule of Inventory (Details) - USD ($)</t>
  </si>
  <si>
    <t>Shipping and Packing Materials</t>
  </si>
  <si>
    <t>Finished Goods</t>
  </si>
  <si>
    <t>Raw Materials</t>
  </si>
  <si>
    <t>INTANGIBLE AND OTHER ASSETS (Details Narrative) - USD ($)</t>
  </si>
  <si>
    <t>Intangible Assets</t>
  </si>
  <si>
    <t>Accumulated Amortization</t>
  </si>
  <si>
    <t>Amortization Expense</t>
  </si>
  <si>
    <t>SALE OF EQUITY METHOD INVESTMENT IN OVATION SCIENCES (Details Narrative) - USD ($)</t>
  </si>
  <si>
    <t>Common Stock purchased from Ovation</t>
  </si>
  <si>
    <t>Shares sold of Ovation</t>
  </si>
  <si>
    <t>Convertible debt owed to related parties included in Ovation sale</t>
  </si>
  <si>
    <t>Carrying value of investment in Ovation</t>
  </si>
  <si>
    <t>Total net gain on sale of equity method investment</t>
  </si>
  <si>
    <t>STOCK OPTIONS AND WARRANTS - Summary of Options (Details)</t>
  </si>
  <si>
    <t>Dec. 31, 2018$ / sharesshares</t>
  </si>
  <si>
    <t>Stock Options And Warrants - Summary Of Options Details</t>
  </si>
  <si>
    <t>Beginning Balance, number of shares | shares</t>
  </si>
  <si>
    <t>Beginning Balance, weighted average exercise price | $ / shares</t>
  </si>
  <si>
    <t>Options granted and assumed, number of shares | shares</t>
  </si>
  <si>
    <t>Options granted and assumed, weighted average exercise price | $ / shares</t>
  </si>
  <si>
    <t>Options expired, number of shares | shares</t>
  </si>
  <si>
    <t>Options expired, weighted average exercise price | $ / shares</t>
  </si>
  <si>
    <t>Options cancelled, number of shares | shares</t>
  </si>
  <si>
    <t>Options cancelled, weighted average exercise price | $ / shares</t>
  </si>
  <si>
    <t>Options exercised, number of shares | shares</t>
  </si>
  <si>
    <t>Options exercised, weighted average exercise price | $ / shares</t>
  </si>
  <si>
    <t>Ending Balance, number of shares | shares</t>
  </si>
  <si>
    <t>Ending Balance, weighted average exercise price | $ / shares</t>
  </si>
  <si>
    <t>STOCK OPTIONS AND WARRANTS - Summary of Warrants (Details)</t>
  </si>
  <si>
    <t>Warrants granted and assumed, number of shares | shares</t>
  </si>
  <si>
    <t>Warrants granted and assumed, weighted average exercise price | $ / shares</t>
  </si>
  <si>
    <t>Warrants expired, number of shares | shares</t>
  </si>
  <si>
    <t>Warrants expired, weighted average exercise price | $ / shares</t>
  </si>
  <si>
    <t>Warrants cancelled, number of shares | shares</t>
  </si>
  <si>
    <t>Warrants cancelled, weighted average exercise price | $ / shares</t>
  </si>
  <si>
    <t>Warrants exercised, number of shares | shares</t>
  </si>
  <si>
    <t>Warrants exercised, weighted average exercise price | $ / shares</t>
  </si>
  <si>
    <t>NOTES PAYABLE (Details Narrative) - USD ($)</t>
  </si>
  <si>
    <t>6 Months Ended</t>
  </si>
  <si>
    <t>10 Months Ended</t>
  </si>
  <si>
    <t>Dec. 31, 2015</t>
  </si>
  <si>
    <t>Mar. 31, 2015</t>
  </si>
  <si>
    <t>Dec. 31, 2013</t>
  </si>
  <si>
    <t>Jan. 27, 2016</t>
  </si>
  <si>
    <t>May 19, 2014</t>
  </si>
  <si>
    <t>May 22, 2013</t>
  </si>
  <si>
    <t>Loans payable due in less than a year</t>
  </si>
  <si>
    <t>Principal payments on notes payable</t>
  </si>
  <si>
    <t>Notes reached maturity</t>
  </si>
  <si>
    <t>Current Notes Payable due in less than 12 months</t>
  </si>
  <si>
    <t>Notes Payable One</t>
  </si>
  <si>
    <t>Secured Promissory Notes, max amount offered</t>
  </si>
  <si>
    <t>Promissory Notes, Interest Rate</t>
  </si>
  <si>
    <t>12.00%</t>
  </si>
  <si>
    <t>Maturity Date</t>
  </si>
  <si>
    <t>May 30,
		2016</t>
  </si>
  <si>
    <t>Twenty Four Notes Payble</t>
  </si>
  <si>
    <t>Financing Plan Approved</t>
  </si>
  <si>
    <t>May 22,
		2013</t>
  </si>
  <si>
    <t>9.00%</t>
  </si>
  <si>
    <t>Promissory Notes, Proceeds</t>
  </si>
  <si>
    <t>Promissory Notes, Due</t>
  </si>
  <si>
    <t>2 years</t>
  </si>
  <si>
    <t>Twenty Seven Notes Payable</t>
  </si>
  <si>
    <t>May 19,
		2014</t>
  </si>
  <si>
    <t>Thirteen Notes Payable</t>
  </si>
  <si>
    <t>Forty One Noteholders</t>
  </si>
  <si>
    <t>Settlement of ouststanding principal</t>
  </si>
  <si>
    <t>Settlement of accrued interest</t>
  </si>
  <si>
    <t>Shares issued to settle debt</t>
  </si>
  <si>
    <t>Stock payable</t>
  </si>
  <si>
    <t>RELATED PARTY TRANSACTIONS (Details Narrative) - USD ($)</t>
  </si>
  <si>
    <t>Due to Related Party</t>
  </si>
  <si>
    <t>Officer Advanced</t>
  </si>
  <si>
    <t>Officer Advances Repaid</t>
  </si>
  <si>
    <t>Additional advances settled in Ovation sale</t>
  </si>
  <si>
    <t>Ovation agrrement ot pay Skinvisible</t>
  </si>
  <si>
    <t>Ovation agrrement ot pay Skinvisible after execution</t>
  </si>
  <si>
    <t>Promissory note payable</t>
  </si>
  <si>
    <t>Interest income</t>
  </si>
  <si>
    <t>license revenue</t>
  </si>
  <si>
    <t>CONVERTIBLE NOTES PAYABLE - Schedule of Conversions of Stock (Details) - USD ($)</t>
  </si>
  <si>
    <t>Jul. 28, 2017</t>
  </si>
  <si>
    <t>Total Net of Unamortized Discount</t>
  </si>
  <si>
    <t>Convertible Note 3</t>
  </si>
  <si>
    <t>Convertible Note Payable</t>
  </si>
  <si>
    <t>Unamortized debt discount</t>
  </si>
  <si>
    <t>Convertible Note 5</t>
  </si>
  <si>
    <t>Convertible Note 4</t>
  </si>
  <si>
    <t>Convertible Note 2</t>
  </si>
  <si>
    <t>Convertible Note 1</t>
  </si>
  <si>
    <t>CONVERTIBLE NOTES PAYABLE (Details Narrative) - USD ($)</t>
  </si>
  <si>
    <t>Jan. 27, 2017</t>
  </si>
  <si>
    <t>Aug. 11, 2016</t>
  </si>
  <si>
    <t>Expiration Date</t>
  </si>
  <si>
    <t>Jan. 1,
		2015</t>
  </si>
  <si>
    <t>Discount Of Current Share Price</t>
  </si>
  <si>
    <t>90.00%</t>
  </si>
  <si>
    <t>Shares Issued as commitment</t>
  </si>
  <si>
    <t>Settlement of outstanding principal</t>
  </si>
  <si>
    <t>Oct. 26,
		2017</t>
  </si>
  <si>
    <t>Convertible Notes Payable, Value</t>
  </si>
  <si>
    <t>Interest Rate</t>
  </si>
  <si>
    <t>Feb. 17,
		2018</t>
  </si>
  <si>
    <t>Financing expense</t>
  </si>
  <si>
    <t>Aug. 11,
		2018</t>
  </si>
  <si>
    <t>Convertible Note One</t>
  </si>
  <si>
    <t>Convertible Note Two</t>
  </si>
  <si>
    <t>Convertible Note Four</t>
  </si>
  <si>
    <t>Convertible Note Five</t>
  </si>
  <si>
    <t>CONVERTIBLE NOTES PAYABLE RELATED PARTY - Convertible Notes Payable Related Party Disclouser (Details) - USD ($)</t>
  </si>
  <si>
    <t>Convertible Note Payable #1</t>
  </si>
  <si>
    <t>Unamortized Debt Discount</t>
  </si>
  <si>
    <t>Convertible Note Payable #2</t>
  </si>
  <si>
    <t>Convertible Note Payable #3</t>
  </si>
  <si>
    <t>Convertible Note Payable #4</t>
  </si>
  <si>
    <t>Convertible Note Payable #5</t>
  </si>
  <si>
    <t>Convertible Note Payable #6</t>
  </si>
  <si>
    <t>Convertible Note Payable #7</t>
  </si>
  <si>
    <t>Convertible Note Payable #8</t>
  </si>
  <si>
    <t>Convertible Note Payable #9</t>
  </si>
  <si>
    <t>Convertible Note Payable #10</t>
  </si>
  <si>
    <t>Convertible Note Payable #11</t>
  </si>
  <si>
    <t>Convertible Note Payable #12</t>
  </si>
  <si>
    <t>Convertible Note Payable #13</t>
  </si>
  <si>
    <t>Convertible Note Payable #14</t>
  </si>
  <si>
    <t>Convertible Note Payable #15</t>
  </si>
  <si>
    <t>Convertible Note Payable #16</t>
  </si>
  <si>
    <t>Convertible Note Payable #17</t>
  </si>
  <si>
    <t>CONVERTIBLE NOTES PAYABLE RELATED PARTY (Details Narrative) - USD ($)</t>
  </si>
  <si>
    <t>1 Months Ended</t>
  </si>
  <si>
    <t>Oct. 20, 2016</t>
  </si>
  <si>
    <t>Jul. 01, 2017</t>
  </si>
  <si>
    <t>Dec. 30, 2016</t>
  </si>
  <si>
    <t>Oct. 19, 2016</t>
  </si>
  <si>
    <t>Sep. 30, 2016</t>
  </si>
  <si>
    <t>Jul. 08, 2016</t>
  </si>
  <si>
    <t>Jun. 30, 2016</t>
  </si>
  <si>
    <t>Apr. 30, 2016</t>
  </si>
  <si>
    <t>Mar. 30, 2016</t>
  </si>
  <si>
    <t>Dec. 31, 2014</t>
  </si>
  <si>
    <t>Jun. 30, 2014</t>
  </si>
  <si>
    <t>Jun. 30, 2013</t>
  </si>
  <si>
    <t>Dec. 30, 2012</t>
  </si>
  <si>
    <t>Jun. 30, 2012</t>
  </si>
  <si>
    <t>Beneficial Conversion Feature</t>
  </si>
  <si>
    <t>Convertible Notes Payable Related Party 1</t>
  </si>
  <si>
    <t>Due Date</t>
  </si>
  <si>
    <t>5 years</t>
  </si>
  <si>
    <t>10.00%</t>
  </si>
  <si>
    <t>Common Stock, Fixed Price</t>
  </si>
  <si>
    <t>Conversion Feature, number of warrants to purchase for every two shares issued</t>
  </si>
  <si>
    <t>Warrants, Exercise Price</t>
  </si>
  <si>
    <t>Conversion Date</t>
  </si>
  <si>
    <t>6 years</t>
  </si>
  <si>
    <t>Financing Expense</t>
  </si>
  <si>
    <t>Settlement Amount</t>
  </si>
  <si>
    <t>Date of Settlement</t>
  </si>
  <si>
    <t>Mar. 28,
		2018</t>
  </si>
  <si>
    <t>Convertible Notes Payable Related Party 2</t>
  </si>
  <si>
    <t>Cash payments to reduce note balance</t>
  </si>
  <si>
    <t>Date of Cash Payment</t>
  </si>
  <si>
    <t>Jan. 18,
		2013</t>
  </si>
  <si>
    <t>Oct. 19,
		2016</t>
  </si>
  <si>
    <t>Convertible Notes Payable Related Party Renewed 2</t>
  </si>
  <si>
    <t>Convertible Notes Payable Related Party 3</t>
  </si>
  <si>
    <t>Convertible Notes Payable Related Party 4</t>
  </si>
  <si>
    <t>Convertible Notes Payable Related Party 5</t>
  </si>
  <si>
    <t>Convertible Notes Payable Related Party 6</t>
  </si>
  <si>
    <t>Convertible Notes Payable Related Party 7</t>
  </si>
  <si>
    <t>Convertible Notes Payable Related Party 8</t>
  </si>
  <si>
    <t>ConvertibleNotesPayable9Member</t>
  </si>
  <si>
    <t>Date of conversion to common stock</t>
  </si>
  <si>
    <t>Mar. 30,
		2018</t>
  </si>
  <si>
    <t>Debt converted to common stock</t>
  </si>
  <si>
    <t>Associated interest converted to common sotck</t>
  </si>
  <si>
    <t>Converted stock price per share</t>
  </si>
  <si>
    <t>Loss on settlement of debt</t>
  </si>
  <si>
    <t>ConvertibleNotesPayable10Member</t>
  </si>
  <si>
    <t>ConvertibleNotesPayable11Member</t>
  </si>
  <si>
    <t>ConvertibleNotesPayable12Member</t>
  </si>
  <si>
    <t>ConvertibleNotesPayable13Member</t>
  </si>
  <si>
    <t>ConvertibleNotesPayable14Member</t>
  </si>
  <si>
    <t>ConvertibleNotesPayable15Member</t>
  </si>
  <si>
    <t>ConvertibleNotesPayable16Member</t>
  </si>
  <si>
    <t>ConvertibleNotesPayable17Member</t>
  </si>
  <si>
    <t>STOCKHOLDERS DEFICIT (Details Narrative) - USD ($)</t>
  </si>
  <si>
    <t>Oct. 11, 2018</t>
  </si>
  <si>
    <t>Warrants, Issued</t>
  </si>
  <si>
    <t>Common Stock, fair value</t>
  </si>
  <si>
    <t>Gain (Loss) on extinguishment of debt</t>
  </si>
  <si>
    <t>Reverse split approval date</t>
  </si>
  <si>
    <t>Nov. 26,
		2018</t>
  </si>
  <si>
    <t>Reverse split ratio</t>
  </si>
  <si>
    <t>reverse split of one to fifty in which each shareholder will be issued one common shares in exchange for every 50 common shares of their currently issued common stock</t>
  </si>
  <si>
    <t>Reverse split record date</t>
  </si>
  <si>
    <t>Jan. 2,
		2019</t>
  </si>
  <si>
    <t>Forty-Five Noteholders</t>
  </si>
  <si>
    <t>Shares issued in settlement</t>
  </si>
  <si>
    <t>Issuance 1</t>
  </si>
  <si>
    <t>Date of Issuance</t>
  </si>
  <si>
    <t>Feb. 5,
		2018</t>
  </si>
  <si>
    <t>Common Stock, Shares Issued</t>
  </si>
  <si>
    <t>Common Stock, Value Per Share</t>
  </si>
  <si>
    <t>120.00%</t>
  </si>
  <si>
    <t>Accrued interest settlement</t>
  </si>
  <si>
    <t>Issuance 2</t>
  </si>
  <si>
    <t>Mar. 13,
		2018</t>
  </si>
  <si>
    <t>113.00%</t>
  </si>
  <si>
    <t>Common Stock, Shares Issued, Debt Settlement, Value</t>
  </si>
  <si>
    <t>Issuance 3</t>
  </si>
  <si>
    <t>Mar. 22,
		2018</t>
  </si>
  <si>
    <t>INCOME TAXES (Details) - USD ($)</t>
  </si>
  <si>
    <t>Book Loss For The Year</t>
  </si>
  <si>
    <t>Deferred tax asset</t>
  </si>
  <si>
    <t>Year End Deferred Tax Asset</t>
  </si>
  <si>
    <t>Valuation Allowance</t>
  </si>
  <si>
    <t>Current Taxes Payable</t>
  </si>
  <si>
    <t>Income Tax Expense</t>
  </si>
  <si>
    <t>INCOME TAXES (Details Narrative) - USD ($)</t>
  </si>
  <si>
    <t>Total Deferred Tax Asset</t>
  </si>
  <si>
    <t>Estimated Tax Rate</t>
  </si>
  <si>
    <t>21.00%</t>
  </si>
  <si>
    <t>Federal net operating loss carryforwards</t>
  </si>
  <si>
    <t>COMMITMENTS AND CONTINGENCIES (Details Narrative) - USD ($)</t>
  </si>
  <si>
    <t>Dec. 31, 2020</t>
  </si>
  <si>
    <t>Dec. 31, 2019</t>
  </si>
  <si>
    <t>Apr. 01, 2018</t>
  </si>
  <si>
    <t>Future operating lease obligations</t>
  </si>
  <si>
    <t>Rental expense</t>
  </si>
  <si>
    <t>Canopy license agreement date</t>
  </si>
  <si>
    <t>Sep. 15,
		2017</t>
  </si>
  <si>
    <t>Ovation license agreement date</t>
  </si>
  <si>
    <t>Sep. 29,
		2017</t>
  </si>
  <si>
    <t>Daue date within days of execution</t>
  </si>
  <si>
    <t>90 days</t>
  </si>
  <si>
    <t>Royalty Percentage to keep</t>
  </si>
  <si>
    <t>100.00%</t>
  </si>
  <si>
    <t>MERGER AGREEMENT (Details Narrative) - USD ($)</t>
  </si>
  <si>
    <t>Mar. 26, 2018</t>
  </si>
  <si>
    <t>Gross preceeds received by parent</t>
  </si>
  <si>
    <t>Preceeds received within duration of merger</t>
  </si>
  <si>
    <t>5 days</t>
  </si>
  <si>
    <t>Parent to receive equity</t>
  </si>
  <si>
    <t>72.50%</t>
  </si>
  <si>
    <t>Parent shareholders right to receive equity</t>
  </si>
  <si>
    <t>27.50%</t>
  </si>
  <si>
    <t>Remaining parent related party indebtedness conversion period</t>
  </si>
  <si>
    <t>180 days</t>
  </si>
  <si>
    <t>Termination Fe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24</v>
      </c>
    </row>
    <row r="15" spans="1:3">
      <c r="A15" s="4" t="s">
        <v>25</v>
      </c>
      <c r="B15" s="4" t="s">
        <v>26</v>
      </c>
    </row>
    <row r="16" spans="1:3">
      <c r="A16" s="4" t="s">
        <v>27</v>
      </c>
      <c r="C16" s="5" t="n">
        <v>2704223</v>
      </c>
    </row>
    <row r="17" spans="1:3">
      <c r="A17" s="4" t="s">
        <v>28</v>
      </c>
      <c r="C17" s="6" t="n">
        <v>2896689</v>
      </c>
    </row>
    <row r="18" spans="1:3">
      <c r="A18" s="4" t="s">
        <v>29</v>
      </c>
      <c r="B18" s="4" t="s">
        <v>30</v>
      </c>
    </row>
    <row r="19" spans="1:3">
      <c r="A19" s="4" t="s">
        <v>31</v>
      </c>
      <c r="B19" s="4" t="s">
        <v>32</v>
      </c>
    </row>
    <row r="20" spans="1:3">
      <c r="A20" s="4" t="s">
        <v>33</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76</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2482</v>
      </c>
      <c r="C3" s="5" t="n">
        <v>23318</v>
      </c>
    </row>
    <row r="4" spans="1:3">
      <c r="A4" s="4" t="s">
        <v>38</v>
      </c>
      <c r="B4" s="6" t="n">
        <v>8459</v>
      </c>
      <c r="C4" s="6" t="n">
        <v>9905</v>
      </c>
    </row>
    <row r="5" spans="1:3">
      <c r="A5" s="4" t="s">
        <v>39</v>
      </c>
      <c r="B5" s="6" t="n">
        <v>17417</v>
      </c>
      <c r="C5" s="6" t="n">
        <v>26023</v>
      </c>
    </row>
    <row r="6" spans="1:3">
      <c r="A6" s="4" t="s">
        <v>40</v>
      </c>
      <c r="B6" s="6" t="n">
        <v>1145</v>
      </c>
      <c r="C6" s="6" t="n">
        <v>1436</v>
      </c>
    </row>
    <row r="7" spans="1:3">
      <c r="A7" s="4" t="s">
        <v>41</v>
      </c>
      <c r="B7" s="4" t="s">
        <v>42</v>
      </c>
      <c r="C7" s="6" t="n">
        <v>245193</v>
      </c>
    </row>
    <row r="8" spans="1:3">
      <c r="A8" s="4" t="s">
        <v>43</v>
      </c>
      <c r="B8" s="6" t="n">
        <v>12000</v>
      </c>
      <c r="C8" s="6" t="n">
        <v>10000</v>
      </c>
    </row>
    <row r="9" spans="1:3">
      <c r="A9" s="4" t="s">
        <v>44</v>
      </c>
      <c r="B9" s="6" t="n">
        <v>41503</v>
      </c>
      <c r="C9" s="6" t="n">
        <v>315875</v>
      </c>
    </row>
    <row r="10" spans="1:3">
      <c r="A10" s="4" t="s">
        <v>45</v>
      </c>
      <c r="B10" s="4" t="s">
        <v>42</v>
      </c>
      <c r="C10" s="6" t="n">
        <v>109968</v>
      </c>
    </row>
    <row r="11" spans="1:3">
      <c r="A11" s="4" t="s">
        <v>46</v>
      </c>
      <c r="B11" s="6" t="n">
        <v>118</v>
      </c>
      <c r="C11" s="6" t="n">
        <v>359</v>
      </c>
    </row>
    <row r="12" spans="1:3">
      <c r="A12" s="3" t="s">
        <v>47</v>
      </c>
    </row>
    <row r="13" spans="1:3">
      <c r="A13" s="4" t="s">
        <v>48</v>
      </c>
      <c r="B13" s="6" t="n">
        <v>178767</v>
      </c>
      <c r="C13" s="6" t="n">
        <v>205987</v>
      </c>
    </row>
    <row r="14" spans="1:3">
      <c r="A14" s="4" t="s">
        <v>49</v>
      </c>
      <c r="B14" s="6" t="n">
        <v>220388</v>
      </c>
      <c r="C14" s="6" t="n">
        <v>632189</v>
      </c>
    </row>
    <row r="15" spans="1:3">
      <c r="A15" s="3" t="s">
        <v>50</v>
      </c>
    </row>
    <row r="16" spans="1:3">
      <c r="A16" s="4" t="s">
        <v>51</v>
      </c>
      <c r="B16" s="6" t="n">
        <v>944380</v>
      </c>
      <c r="C16" s="6" t="n">
        <v>612783</v>
      </c>
    </row>
    <row r="17" spans="1:3">
      <c r="A17" s="4" t="s">
        <v>52</v>
      </c>
      <c r="B17" s="6" t="n">
        <v>10490</v>
      </c>
      <c r="C17" s="6" t="n">
        <v>34883</v>
      </c>
    </row>
    <row r="18" spans="1:3">
      <c r="A18" s="4" t="s">
        <v>53</v>
      </c>
      <c r="B18" s="6" t="n">
        <v>1169293</v>
      </c>
      <c r="C18" s="6" t="n">
        <v>1674346</v>
      </c>
    </row>
    <row r="19" spans="1:3">
      <c r="A19" s="4" t="s">
        <v>54</v>
      </c>
      <c r="B19" s="6" t="n">
        <v>40000</v>
      </c>
      <c r="C19" s="6" t="n">
        <v>17260</v>
      </c>
    </row>
    <row r="20" spans="1:3">
      <c r="A20" s="4" t="s">
        <v>55</v>
      </c>
      <c r="B20" s="6" t="n">
        <v>633000</v>
      </c>
      <c r="C20" s="6" t="n">
        <v>2301875</v>
      </c>
    </row>
    <row r="21" spans="1:3">
      <c r="A21" s="4" t="s">
        <v>56</v>
      </c>
      <c r="B21" s="6" t="n">
        <v>219922</v>
      </c>
      <c r="C21" s="6" t="n">
        <v>1173449</v>
      </c>
    </row>
    <row r="22" spans="1:3">
      <c r="A22" s="4" t="s">
        <v>57</v>
      </c>
      <c r="B22" s="6" t="n">
        <v>1922718</v>
      </c>
      <c r="C22" s="6" t="n">
        <v>1577215</v>
      </c>
    </row>
    <row r="23" spans="1:3">
      <c r="A23" s="4" t="s">
        <v>58</v>
      </c>
      <c r="B23" s="6" t="n">
        <v>4939803</v>
      </c>
      <c r="C23" s="6" t="n">
        <v>7391811</v>
      </c>
    </row>
    <row r="24" spans="1:3">
      <c r="A24" s="4" t="s">
        <v>59</v>
      </c>
      <c r="B24" s="6" t="n">
        <v>4939803</v>
      </c>
      <c r="C24" s="6" t="n">
        <v>7391811</v>
      </c>
    </row>
    <row r="25" spans="1:3">
      <c r="A25" s="3" t="s">
        <v>60</v>
      </c>
    </row>
    <row r="26" spans="1:3">
      <c r="A26" s="4" t="s">
        <v>61</v>
      </c>
      <c r="B26" s="5" t="n">
        <v>2897</v>
      </c>
      <c r="C26" s="5" t="n">
        <v>2737</v>
      </c>
    </row>
    <row r="27" spans="1:3">
      <c r="A27" s="4" t="s">
        <v>62</v>
      </c>
      <c r="B27" s="6" t="n">
        <v>2053466</v>
      </c>
      <c r="C27" s="6" t="n">
        <v>61976</v>
      </c>
    </row>
    <row r="28" spans="1:3">
      <c r="A28" s="4" t="s">
        <v>63</v>
      </c>
      <c r="B28" s="5" t="n">
        <v>24774887</v>
      </c>
      <c r="C28" s="5" t="n">
        <v>24884672</v>
      </c>
    </row>
    <row r="29" spans="1:3">
      <c r="A29" s="4" t="s">
        <v>64</v>
      </c>
      <c r="B29" s="6" t="n">
        <v>-31550665</v>
      </c>
      <c r="C29" s="6" t="n">
        <v>-31709007</v>
      </c>
    </row>
    <row r="30" spans="1:3">
      <c r="A30" s="4" t="s">
        <v>65</v>
      </c>
      <c r="B30" s="6" t="n">
        <v>-4719415</v>
      </c>
      <c r="C30" s="6" t="n">
        <v>-6759622</v>
      </c>
    </row>
    <row r="31" spans="1:3">
      <c r="A31" s="4" t="s">
        <v>66</v>
      </c>
      <c r="B31" s="5" t="n">
        <v>220388</v>
      </c>
      <c r="C31" s="5" t="n">
        <v>632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8</v>
      </c>
    </row>
    <row r="14" spans="1:2">
      <c r="A14" s="4" t="s">
        <v>39</v>
      </c>
      <c r="B14" s="4" t="s">
        <v>39</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59</v>
      </c>
      <c r="B1" s="2" t="s">
        <v>1</v>
      </c>
    </row>
    <row r="2" spans="1:5">
      <c r="B2" s="2" t="s">
        <v>2</v>
      </c>
      <c r="C2" s="2" t="s">
        <v>35</v>
      </c>
      <c r="D2" s="2" t="s">
        <v>260</v>
      </c>
      <c r="E2" s="2" t="s">
        <v>261</v>
      </c>
    </row>
    <row r="3" spans="1:5">
      <c r="A3" s="3" t="s">
        <v>167</v>
      </c>
    </row>
    <row r="4" spans="1:5">
      <c r="A4" s="4" t="s">
        <v>262</v>
      </c>
      <c r="B4" s="4" t="s">
        <v>263</v>
      </c>
    </row>
    <row r="5" spans="1:5">
      <c r="A5" s="4" t="s">
        <v>102</v>
      </c>
      <c r="B5" s="5" t="n">
        <v>-31550665</v>
      </c>
    </row>
    <row r="6" spans="1:5">
      <c r="A6" s="4" t="s">
        <v>37</v>
      </c>
      <c r="B6" s="6" t="n">
        <v>2482</v>
      </c>
      <c r="C6" s="5" t="n">
        <v>23318</v>
      </c>
    </row>
    <row r="7" spans="1:5">
      <c r="A7" s="4" t="s">
        <v>264</v>
      </c>
      <c r="B7" s="4" t="s">
        <v>42</v>
      </c>
      <c r="C7" s="6" t="n">
        <v>223090</v>
      </c>
    </row>
    <row r="8" spans="1:5">
      <c r="A8" s="4" t="s">
        <v>265</v>
      </c>
      <c r="B8" s="6" t="n">
        <v>175000</v>
      </c>
    </row>
    <row r="9" spans="1:5">
      <c r="A9" s="4" t="s">
        <v>266</v>
      </c>
      <c r="D9" s="6" t="n">
        <v>5750000</v>
      </c>
    </row>
    <row r="10" spans="1:5">
      <c r="A10" s="4" t="s">
        <v>267</v>
      </c>
      <c r="D10" s="5" t="n">
        <v>32286</v>
      </c>
    </row>
    <row r="11" spans="1:5">
      <c r="A11" s="4" t="s">
        <v>268</v>
      </c>
      <c r="D11" s="4" t="s">
        <v>269</v>
      </c>
    </row>
    <row r="12" spans="1:5">
      <c r="A12" s="4" t="s">
        <v>270</v>
      </c>
      <c r="E12" s="5" t="n">
        <v>500000</v>
      </c>
    </row>
    <row r="13" spans="1:5">
      <c r="A13" s="4" t="s">
        <v>271</v>
      </c>
      <c r="E13" s="4" t="s">
        <v>272</v>
      </c>
    </row>
    <row r="14" spans="1:5">
      <c r="A14" s="4" t="s">
        <v>273</v>
      </c>
      <c r="B14" s="6" t="n">
        <v>28652</v>
      </c>
      <c r="C14" s="6" t="n">
        <v>96846</v>
      </c>
    </row>
    <row r="15" spans="1:5">
      <c r="A15" s="4" t="s">
        <v>274</v>
      </c>
      <c r="B15" s="6" t="n">
        <v>40695</v>
      </c>
      <c r="C15" s="6" t="n">
        <v>532181</v>
      </c>
    </row>
    <row r="16" spans="1:5">
      <c r="A16" s="4" t="s">
        <v>275</v>
      </c>
      <c r="B16" s="5" t="n">
        <v>8459</v>
      </c>
      <c r="C16" s="5" t="n">
        <v>99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5</v>
      </c>
    </row>
    <row r="2" spans="1:3">
      <c r="A2" s="3" t="s">
        <v>68</v>
      </c>
    </row>
    <row r="3" spans="1:3">
      <c r="A3" s="4" t="s">
        <v>69</v>
      </c>
      <c r="B3" s="7" t="n">
        <v>0.001</v>
      </c>
      <c r="C3" s="7" t="n">
        <v>0.001</v>
      </c>
    </row>
    <row r="4" spans="1:3">
      <c r="A4" s="4" t="s">
        <v>70</v>
      </c>
      <c r="B4" s="6" t="n">
        <v>200000000</v>
      </c>
      <c r="C4" s="6" t="n">
        <v>200000000</v>
      </c>
    </row>
    <row r="5" spans="1:3">
      <c r="A5" s="4" t="s">
        <v>71</v>
      </c>
      <c r="B5" s="6" t="n">
        <v>2896631</v>
      </c>
      <c r="C5" s="6" t="n">
        <v>2737281</v>
      </c>
    </row>
    <row r="6" spans="1:3">
      <c r="A6" s="4" t="s">
        <v>72</v>
      </c>
      <c r="B6" s="6" t="n">
        <v>2896631</v>
      </c>
      <c r="C6" s="6" t="n">
        <v>2737281</v>
      </c>
    </row>
    <row r="7" spans="1:3">
      <c r="A7" s="4" t="s">
        <v>73</v>
      </c>
      <c r="B7" s="5" t="n">
        <v>327432</v>
      </c>
      <c r="C7" s="5" t="n">
        <v>327191</v>
      </c>
    </row>
    <row r="8" spans="1:3">
      <c r="A8" s="4" t="s">
        <v>74</v>
      </c>
      <c r="B8" s="6" t="n">
        <v>78</v>
      </c>
      <c r="C8" s="6" t="n">
        <v>6551</v>
      </c>
    </row>
    <row r="9" spans="1:3">
      <c r="A9" s="4" t="s">
        <v>75</v>
      </c>
      <c r="B9" s="6" t="n">
        <v>765825</v>
      </c>
      <c r="C9" s="6" t="n">
        <v>1413576</v>
      </c>
    </row>
    <row r="10" spans="1:3">
      <c r="A10" s="4" t="s">
        <v>76</v>
      </c>
      <c r="B10" s="5" t="n">
        <v>493918</v>
      </c>
      <c r="C10" s="5" t="n">
        <v>455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6</v>
      </c>
      <c r="B1" s="2" t="s">
        <v>2</v>
      </c>
      <c r="C1" s="2" t="s">
        <v>35</v>
      </c>
    </row>
    <row r="2" spans="1:3">
      <c r="A2" s="3" t="s">
        <v>170</v>
      </c>
    </row>
    <row r="3" spans="1:3">
      <c r="A3" s="4" t="s">
        <v>277</v>
      </c>
      <c r="B3" s="5" t="n">
        <v>48163</v>
      </c>
      <c r="C3" s="5" t="n">
        <v>48163</v>
      </c>
    </row>
    <row r="4" spans="1:3">
      <c r="A4" s="4" t="s">
        <v>278</v>
      </c>
      <c r="B4" s="6" t="n">
        <v>113635</v>
      </c>
      <c r="C4" s="6" t="n">
        <v>113635</v>
      </c>
    </row>
    <row r="5" spans="1:3">
      <c r="A5" s="4" t="s">
        <v>279</v>
      </c>
      <c r="B5" s="6" t="n">
        <v>39722</v>
      </c>
      <c r="C5" s="6" t="n">
        <v>39722</v>
      </c>
    </row>
    <row r="6" spans="1:3">
      <c r="A6" s="4" t="s">
        <v>280</v>
      </c>
      <c r="B6" s="6" t="n">
        <v>12569</v>
      </c>
      <c r="C6" s="6" t="n">
        <v>12569</v>
      </c>
    </row>
    <row r="7" spans="1:3">
      <c r="A7" s="4" t="s">
        <v>281</v>
      </c>
      <c r="B7" s="6" t="n">
        <v>113461</v>
      </c>
      <c r="C7" s="6" t="n">
        <v>113461</v>
      </c>
    </row>
    <row r="8" spans="1:3">
      <c r="A8" s="4" t="s">
        <v>103</v>
      </c>
      <c r="B8" s="6" t="n">
        <v>327550</v>
      </c>
      <c r="C8" s="6" t="n">
        <v>327550</v>
      </c>
    </row>
    <row r="9" spans="1:3">
      <c r="A9" s="4" t="s">
        <v>282</v>
      </c>
      <c r="B9" s="6" t="n">
        <v>-327432</v>
      </c>
      <c r="C9" s="6" t="n">
        <v>-327191</v>
      </c>
    </row>
    <row r="10" spans="1:3">
      <c r="A10" s="4" t="s">
        <v>283</v>
      </c>
      <c r="B10" s="5" t="n">
        <v>118</v>
      </c>
      <c r="C10" s="5" t="n">
        <v>3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84</v>
      </c>
      <c r="B1" s="2" t="s">
        <v>1</v>
      </c>
    </row>
    <row r="2" spans="1:3">
      <c r="B2" s="2" t="s">
        <v>2</v>
      </c>
      <c r="C2" s="2" t="s">
        <v>35</v>
      </c>
    </row>
    <row r="3" spans="1:3">
      <c r="A3" s="3" t="s">
        <v>170</v>
      </c>
    </row>
    <row r="4" spans="1:3">
      <c r="A4" s="4" t="s">
        <v>285</v>
      </c>
      <c r="B4" s="5" t="n">
        <v>241</v>
      </c>
      <c r="C4" s="5" t="n">
        <v>3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6</v>
      </c>
      <c r="B1" s="2" t="s">
        <v>2</v>
      </c>
      <c r="C1" s="2" t="s">
        <v>35</v>
      </c>
    </row>
    <row r="2" spans="1:3">
      <c r="A2" s="3" t="s">
        <v>173</v>
      </c>
    </row>
    <row r="3" spans="1:3">
      <c r="A3" s="4" t="s">
        <v>287</v>
      </c>
      <c r="B3" s="5" t="n">
        <v>8611</v>
      </c>
      <c r="C3" s="5" t="n">
        <v>8684</v>
      </c>
    </row>
    <row r="4" spans="1:3">
      <c r="A4" s="4" t="s">
        <v>288</v>
      </c>
      <c r="B4" s="6" t="n">
        <v>2687</v>
      </c>
      <c r="C4" s="6" t="n">
        <v>10433</v>
      </c>
    </row>
    <row r="5" spans="1:3">
      <c r="A5" s="4" t="s">
        <v>289</v>
      </c>
      <c r="B5" s="6" t="n">
        <v>6119</v>
      </c>
      <c r="C5" s="6" t="n">
        <v>6906</v>
      </c>
    </row>
    <row r="6" spans="1:3">
      <c r="A6" s="4" t="s">
        <v>103</v>
      </c>
      <c r="B6" s="5" t="n">
        <v>17417</v>
      </c>
      <c r="C6" s="5" t="n">
        <v>260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0</v>
      </c>
      <c r="B1" s="2" t="s">
        <v>1</v>
      </c>
    </row>
    <row r="2" spans="1:3">
      <c r="B2" s="2" t="s">
        <v>2</v>
      </c>
      <c r="C2" s="2" t="s">
        <v>35</v>
      </c>
    </row>
    <row r="3" spans="1:3">
      <c r="A3" s="3" t="s">
        <v>176</v>
      </c>
    </row>
    <row r="4" spans="1:3">
      <c r="A4" s="4" t="s">
        <v>291</v>
      </c>
      <c r="B4" s="5" t="n">
        <v>672685</v>
      </c>
    </row>
    <row r="5" spans="1:3">
      <c r="A5" s="4" t="s">
        <v>292</v>
      </c>
      <c r="B5" s="6" t="n">
        <v>493918</v>
      </c>
      <c r="C5" s="5" t="n">
        <v>455187</v>
      </c>
    </row>
    <row r="6" spans="1:3">
      <c r="A6" s="4" t="s">
        <v>293</v>
      </c>
      <c r="B6" s="5" t="n">
        <v>38731</v>
      </c>
      <c r="C6" s="5" t="n">
        <v>540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60</v>
      </c>
      <c r="C1" s="2" t="s">
        <v>261</v>
      </c>
    </row>
    <row r="2" spans="1:3">
      <c r="A2" s="3" t="s">
        <v>179</v>
      </c>
    </row>
    <row r="3" spans="1:3">
      <c r="A3" s="4" t="s">
        <v>295</v>
      </c>
      <c r="B3" s="6" t="n">
        <v>5750000</v>
      </c>
    </row>
    <row r="4" spans="1:3">
      <c r="A4" s="4" t="s">
        <v>267</v>
      </c>
      <c r="B4" s="5" t="n">
        <v>32286</v>
      </c>
    </row>
    <row r="5" spans="1:3">
      <c r="A5" s="4" t="s">
        <v>268</v>
      </c>
      <c r="B5" s="4" t="s">
        <v>269</v>
      </c>
    </row>
    <row r="6" spans="1:3">
      <c r="A6" s="4" t="s">
        <v>270</v>
      </c>
      <c r="C6" s="5" t="n">
        <v>500000</v>
      </c>
    </row>
    <row r="7" spans="1:3">
      <c r="A7" s="4" t="s">
        <v>271</v>
      </c>
      <c r="C7" s="4" t="s">
        <v>272</v>
      </c>
    </row>
    <row r="8" spans="1:3">
      <c r="A8" s="4" t="s">
        <v>296</v>
      </c>
      <c r="C8" s="6" t="n">
        <v>5750000</v>
      </c>
    </row>
    <row r="9" spans="1:3">
      <c r="A9" s="4" t="s">
        <v>297</v>
      </c>
      <c r="C9" s="5" t="n">
        <v>240115</v>
      </c>
    </row>
    <row r="10" spans="1:3">
      <c r="A10" s="4" t="s">
        <v>298</v>
      </c>
      <c r="C10" s="6" t="n">
        <v>88158</v>
      </c>
    </row>
    <row r="11" spans="1:3">
      <c r="A11" s="4" t="s">
        <v>299</v>
      </c>
      <c r="C11" s="5" t="n">
        <v>5951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300</v>
      </c>
      <c r="B1" s="2" t="s">
        <v>1</v>
      </c>
    </row>
    <row r="2" spans="1:2">
      <c r="B2" s="2" t="s">
        <v>301</v>
      </c>
    </row>
    <row r="3" spans="1:2">
      <c r="A3" s="3" t="s">
        <v>302</v>
      </c>
    </row>
    <row r="4" spans="1:2">
      <c r="A4" s="4" t="s">
        <v>303</v>
      </c>
      <c r="B4" s="6" t="n">
        <v>212000</v>
      </c>
    </row>
    <row r="5" spans="1:2">
      <c r="A5" s="4" t="s">
        <v>304</v>
      </c>
      <c r="B5" s="9" t="n">
        <v>1.5</v>
      </c>
    </row>
    <row r="6" spans="1:2">
      <c r="A6" s="4" t="s">
        <v>305</v>
      </c>
      <c r="B6" s="4" t="s">
        <v>42</v>
      </c>
    </row>
    <row r="7" spans="1:2">
      <c r="A7" s="4" t="s">
        <v>306</v>
      </c>
      <c r="B7" s="4" t="s">
        <v>42</v>
      </c>
    </row>
    <row r="8" spans="1:2">
      <c r="A8" s="4" t="s">
        <v>307</v>
      </c>
      <c r="B8" s="6" t="n">
        <v>-51000</v>
      </c>
    </row>
    <row r="9" spans="1:2">
      <c r="A9" s="4" t="s">
        <v>308</v>
      </c>
      <c r="B9" s="5" t="n">
        <v>2</v>
      </c>
    </row>
    <row r="10" spans="1:2">
      <c r="A10" s="4" t="s">
        <v>309</v>
      </c>
      <c r="B10" s="4" t="s">
        <v>42</v>
      </c>
    </row>
    <row r="11" spans="1:2">
      <c r="A11" s="4" t="s">
        <v>310</v>
      </c>
      <c r="B11" s="4" t="s">
        <v>42</v>
      </c>
    </row>
    <row r="12" spans="1:2">
      <c r="A12" s="4" t="s">
        <v>311</v>
      </c>
      <c r="B12" s="4" t="s">
        <v>42</v>
      </c>
    </row>
    <row r="13" spans="1:2">
      <c r="A13" s="4" t="s">
        <v>312</v>
      </c>
      <c r="B13" s="4" t="s">
        <v>42</v>
      </c>
    </row>
    <row r="14" spans="1:2">
      <c r="A14" s="4" t="s">
        <v>313</v>
      </c>
      <c r="B14" s="6" t="n">
        <v>161000</v>
      </c>
    </row>
    <row r="15" spans="1:2">
      <c r="A15" s="4" t="s">
        <v>314</v>
      </c>
      <c r="B15" s="9" t="n">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0"/>
  </cols>
  <sheetData>
    <row r="1" spans="1:2">
      <c r="A1" s="1" t="s">
        <v>315</v>
      </c>
      <c r="B1" s="2" t="s">
        <v>1</v>
      </c>
    </row>
    <row r="2" spans="1:2">
      <c r="B2" s="2" t="s">
        <v>301</v>
      </c>
    </row>
    <row r="3" spans="1:2">
      <c r="A3" s="3" t="s">
        <v>183</v>
      </c>
    </row>
    <row r="4" spans="1:2">
      <c r="A4" s="4" t="s">
        <v>303</v>
      </c>
      <c r="B4" s="6" t="n">
        <v>140460</v>
      </c>
    </row>
    <row r="5" spans="1:2">
      <c r="A5" s="4" t="s">
        <v>304</v>
      </c>
      <c r="B5" s="8" t="n">
        <v>1.5</v>
      </c>
    </row>
    <row r="6" spans="1:2">
      <c r="A6" s="4" t="s">
        <v>316</v>
      </c>
      <c r="B6" s="4" t="s">
        <v>42</v>
      </c>
    </row>
    <row r="7" spans="1:2">
      <c r="A7" s="4" t="s">
        <v>317</v>
      </c>
      <c r="B7" s="4" t="s">
        <v>42</v>
      </c>
    </row>
    <row r="8" spans="1:2">
      <c r="A8" s="4" t="s">
        <v>318</v>
      </c>
      <c r="B8" s="6" t="n">
        <v>-68260</v>
      </c>
    </row>
    <row r="9" spans="1:2">
      <c r="A9" s="4" t="s">
        <v>319</v>
      </c>
      <c r="B9" s="9" t="n">
        <v>1.5</v>
      </c>
    </row>
    <row r="10" spans="1:2">
      <c r="A10" s="4" t="s">
        <v>320</v>
      </c>
      <c r="B10" s="4" t="s">
        <v>42</v>
      </c>
    </row>
    <row r="11" spans="1:2">
      <c r="A11" s="4" t="s">
        <v>321</v>
      </c>
      <c r="B11" s="4" t="s">
        <v>42</v>
      </c>
    </row>
    <row r="12" spans="1:2">
      <c r="A12" s="4" t="s">
        <v>322</v>
      </c>
      <c r="B12" s="4" t="s">
        <v>42</v>
      </c>
    </row>
    <row r="13" spans="1:2">
      <c r="A13" s="4" t="s">
        <v>323</v>
      </c>
      <c r="B13" s="4" t="s">
        <v>42</v>
      </c>
    </row>
    <row r="14" spans="1:2">
      <c r="A14" s="4" t="s">
        <v>313</v>
      </c>
      <c r="B14" s="6" t="n">
        <v>72200</v>
      </c>
    </row>
    <row r="15" spans="1:2">
      <c r="A15" s="4" t="s">
        <v>314</v>
      </c>
      <c r="B15"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6"/>
    <col customWidth="1" max="5" min="5" width="14"/>
    <col customWidth="1" max="6" min="6" width="15"/>
    <col customWidth="1" max="7" min="7" width="14"/>
    <col customWidth="1" max="8" min="8" width="13"/>
    <col customWidth="1" max="9" min="9" width="13"/>
  </cols>
  <sheetData>
    <row r="1" spans="1:9">
      <c r="A1" s="1" t="s">
        <v>324</v>
      </c>
      <c r="B1" s="2" t="s">
        <v>325</v>
      </c>
      <c r="C1" s="2" t="s">
        <v>326</v>
      </c>
      <c r="D1" s="2" t="s">
        <v>1</v>
      </c>
    </row>
    <row r="2" spans="1:9">
      <c r="B2" s="2" t="s">
        <v>327</v>
      </c>
      <c r="C2" s="2" t="s">
        <v>328</v>
      </c>
      <c r="D2" s="2" t="s">
        <v>2</v>
      </c>
      <c r="E2" s="2" t="s">
        <v>35</v>
      </c>
      <c r="F2" s="2" t="s">
        <v>329</v>
      </c>
      <c r="G2" s="2" t="s">
        <v>330</v>
      </c>
      <c r="H2" s="2" t="s">
        <v>331</v>
      </c>
      <c r="I2" s="2" t="s">
        <v>332</v>
      </c>
    </row>
    <row r="3" spans="1:9">
      <c r="A3" s="4" t="s">
        <v>333</v>
      </c>
      <c r="D3" s="5" t="n">
        <v>633000</v>
      </c>
      <c r="E3" s="5" t="n">
        <v>2301875</v>
      </c>
    </row>
    <row r="4" spans="1:9">
      <c r="A4" s="4" t="s">
        <v>334</v>
      </c>
      <c r="D4" s="6" t="n">
        <v>5000</v>
      </c>
    </row>
    <row r="5" spans="1:9">
      <c r="A5" s="4" t="s">
        <v>335</v>
      </c>
      <c r="D5" s="6" t="n">
        <v>1000000</v>
      </c>
    </row>
    <row r="6" spans="1:9">
      <c r="A6" s="4" t="s">
        <v>336</v>
      </c>
      <c r="D6" s="5" t="n">
        <v>633000</v>
      </c>
    </row>
    <row r="7" spans="1:9">
      <c r="A7" s="4" t="s">
        <v>133</v>
      </c>
      <c r="E7" s="5" t="n">
        <v>-10016</v>
      </c>
    </row>
    <row r="8" spans="1:9">
      <c r="A8" s="4" t="s">
        <v>337</v>
      </c>
    </row>
    <row r="9" spans="1:9">
      <c r="A9" s="4" t="s">
        <v>338</v>
      </c>
      <c r="G9" s="5" t="n">
        <v>33000</v>
      </c>
    </row>
    <row r="10" spans="1:9">
      <c r="A10" s="4" t="s">
        <v>339</v>
      </c>
      <c r="G10" s="4" t="s">
        <v>340</v>
      </c>
    </row>
    <row r="11" spans="1:9">
      <c r="A11" s="4" t="s">
        <v>341</v>
      </c>
      <c r="D11" s="4" t="s">
        <v>342</v>
      </c>
    </row>
    <row r="12" spans="1:9">
      <c r="A12" s="4" t="s">
        <v>334</v>
      </c>
      <c r="G12" s="5" t="n">
        <v>0</v>
      </c>
    </row>
    <row r="13" spans="1:9">
      <c r="A13" s="4" t="s">
        <v>343</v>
      </c>
    </row>
    <row r="14" spans="1:9">
      <c r="A14" s="4" t="s">
        <v>344</v>
      </c>
      <c r="F14" s="4" t="s">
        <v>345</v>
      </c>
    </row>
    <row r="15" spans="1:9">
      <c r="A15" s="4" t="s">
        <v>338</v>
      </c>
      <c r="I15" s="5" t="n">
        <v>1000000</v>
      </c>
    </row>
    <row r="16" spans="1:9">
      <c r="A16" s="4" t="s">
        <v>339</v>
      </c>
      <c r="I16" s="4" t="s">
        <v>346</v>
      </c>
    </row>
    <row r="17" spans="1:9">
      <c r="A17" s="4" t="s">
        <v>347</v>
      </c>
      <c r="F17" s="5" t="n">
        <v>1000000</v>
      </c>
    </row>
    <row r="18" spans="1:9">
      <c r="A18" s="4" t="s">
        <v>348</v>
      </c>
      <c r="F18" s="4" t="s">
        <v>349</v>
      </c>
    </row>
    <row r="19" spans="1:9">
      <c r="A19" s="4" t="s">
        <v>334</v>
      </c>
      <c r="I19" s="5" t="n">
        <v>0</v>
      </c>
    </row>
    <row r="20" spans="1:9">
      <c r="A20" s="4" t="s">
        <v>350</v>
      </c>
    </row>
    <row r="21" spans="1:9">
      <c r="A21" s="4" t="s">
        <v>344</v>
      </c>
      <c r="C21" s="4" t="s">
        <v>351</v>
      </c>
    </row>
    <row r="22" spans="1:9">
      <c r="A22" s="4" t="s">
        <v>338</v>
      </c>
      <c r="H22" s="5" t="n">
        <v>1000000</v>
      </c>
    </row>
    <row r="23" spans="1:9">
      <c r="A23" s="4" t="s">
        <v>339</v>
      </c>
      <c r="H23" s="4" t="s">
        <v>346</v>
      </c>
    </row>
    <row r="24" spans="1:9">
      <c r="A24" s="4" t="s">
        <v>347</v>
      </c>
      <c r="C24" s="5" t="n">
        <v>1000000</v>
      </c>
    </row>
    <row r="25" spans="1:9">
      <c r="A25" s="4" t="s">
        <v>348</v>
      </c>
      <c r="C25" s="4" t="s">
        <v>349</v>
      </c>
    </row>
    <row r="26" spans="1:9">
      <c r="A26" s="4" t="s">
        <v>352</v>
      </c>
    </row>
    <row r="27" spans="1:9">
      <c r="A27" s="4" t="s">
        <v>338</v>
      </c>
      <c r="B27" s="5" t="n">
        <v>326000</v>
      </c>
    </row>
    <row r="28" spans="1:9">
      <c r="A28" s="4" t="s">
        <v>339</v>
      </c>
      <c r="B28" s="4" t="s">
        <v>346</v>
      </c>
    </row>
    <row r="29" spans="1:9">
      <c r="A29" s="4" t="s">
        <v>347</v>
      </c>
      <c r="B29" s="5" t="n">
        <v>326000</v>
      </c>
    </row>
    <row r="30" spans="1:9">
      <c r="A30" s="4" t="s">
        <v>348</v>
      </c>
      <c r="B30" s="4" t="s">
        <v>349</v>
      </c>
    </row>
    <row r="31" spans="1:9">
      <c r="A31" s="4" t="s">
        <v>353</v>
      </c>
    </row>
    <row r="32" spans="1:9">
      <c r="A32" s="4" t="s">
        <v>354</v>
      </c>
      <c r="D32" s="5" t="n">
        <v>1663875</v>
      </c>
    </row>
    <row r="33" spans="1:9">
      <c r="A33" s="4" t="s">
        <v>355</v>
      </c>
      <c r="D33" s="5" t="n">
        <v>385563</v>
      </c>
    </row>
    <row r="34" spans="1:9">
      <c r="A34" s="4" t="s">
        <v>356</v>
      </c>
      <c r="D34" s="6" t="n">
        <v>1024719</v>
      </c>
    </row>
    <row r="35" spans="1:9">
      <c r="A35" s="4" t="s">
        <v>357</v>
      </c>
      <c r="D35" s="5" t="n">
        <v>874294</v>
      </c>
    </row>
    <row r="36" spans="1:9">
      <c r="A36" s="4" t="s">
        <v>133</v>
      </c>
      <c r="D36" s="5" t="n">
        <v>1175145</v>
      </c>
    </row>
  </sheetData>
  <mergeCells count="2">
    <mergeCell ref="A1:A2"/>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58</v>
      </c>
      <c r="B1" s="2" t="s">
        <v>1</v>
      </c>
    </row>
    <row r="2" spans="1:3">
      <c r="B2" s="2" t="s">
        <v>2</v>
      </c>
      <c r="C2" s="2" t="s">
        <v>35</v>
      </c>
    </row>
    <row r="3" spans="1:3">
      <c r="A3" s="4" t="s">
        <v>359</v>
      </c>
      <c r="B3" s="5" t="n">
        <v>40000</v>
      </c>
    </row>
    <row r="4" spans="1:3">
      <c r="A4" s="4" t="s">
        <v>360</v>
      </c>
      <c r="B4" s="6" t="n">
        <v>50000</v>
      </c>
    </row>
    <row r="5" spans="1:3">
      <c r="A5" s="4" t="s">
        <v>361</v>
      </c>
      <c r="B5" s="6" t="n">
        <v>20000</v>
      </c>
    </row>
    <row r="6" spans="1:3">
      <c r="A6" s="4" t="s">
        <v>362</v>
      </c>
      <c r="B6" s="6" t="n">
        <v>7260</v>
      </c>
    </row>
    <row r="7" spans="1:3">
      <c r="A7" s="4" t="s">
        <v>363</v>
      </c>
      <c r="B7" s="6" t="n">
        <v>500000</v>
      </c>
    </row>
    <row r="8" spans="1:3">
      <c r="A8" s="4" t="s">
        <v>364</v>
      </c>
      <c r="B8" s="6" t="n">
        <v>250000</v>
      </c>
    </row>
    <row r="9" spans="1:3">
      <c r="A9" s="4" t="s">
        <v>365</v>
      </c>
      <c r="B9" s="6" t="n">
        <v>250000</v>
      </c>
    </row>
    <row r="10" spans="1:3">
      <c r="A10" s="4" t="s">
        <v>366</v>
      </c>
      <c r="C10" s="5" t="n">
        <v>4807</v>
      </c>
    </row>
    <row r="11" spans="1:3">
      <c r="A11" s="4" t="s">
        <v>367</v>
      </c>
      <c r="B11" s="5" t="n">
        <v>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35</v>
      </c>
      <c r="D1" s="2" t="s">
        <v>369</v>
      </c>
    </row>
    <row r="2" spans="1:4">
      <c r="A2" s="4" t="s">
        <v>265</v>
      </c>
      <c r="B2" s="5" t="n">
        <v>219922</v>
      </c>
      <c r="C2" s="5" t="n">
        <v>1173449</v>
      </c>
    </row>
    <row r="3" spans="1:4">
      <c r="A3" s="4" t="s">
        <v>370</v>
      </c>
      <c r="B3" s="6" t="n">
        <v>234765</v>
      </c>
      <c r="C3" s="6" t="n">
        <v>614434</v>
      </c>
    </row>
    <row r="4" spans="1:4">
      <c r="A4" s="4" t="s">
        <v>371</v>
      </c>
    </row>
    <row r="5" spans="1:4">
      <c r="A5" s="4" t="s">
        <v>372</v>
      </c>
      <c r="D5" s="5" t="n">
        <v>20000</v>
      </c>
    </row>
    <row r="6" spans="1:4">
      <c r="A6" s="4" t="s">
        <v>373</v>
      </c>
      <c r="D6" s="6" t="n">
        <v>-904</v>
      </c>
    </row>
    <row r="7" spans="1:4">
      <c r="A7" s="4" t="s">
        <v>370</v>
      </c>
      <c r="D7" s="5" t="n">
        <v>19096</v>
      </c>
    </row>
    <row r="8" spans="1:4">
      <c r="A8" s="4" t="s">
        <v>374</v>
      </c>
    </row>
    <row r="9" spans="1:4">
      <c r="A9" s="4" t="s">
        <v>372</v>
      </c>
      <c r="B9" s="6" t="n">
        <v>10000</v>
      </c>
      <c r="C9" s="6" t="n">
        <v>10000</v>
      </c>
    </row>
    <row r="10" spans="1:4">
      <c r="A10" s="4" t="s">
        <v>373</v>
      </c>
      <c r="B10" s="6" t="n">
        <v>-78</v>
      </c>
      <c r="C10" s="6" t="n">
        <v>-1148</v>
      </c>
    </row>
    <row r="11" spans="1:4">
      <c r="A11" s="4" t="s">
        <v>370</v>
      </c>
      <c r="B11" s="6" t="n">
        <v>9922</v>
      </c>
      <c r="C11" s="6" t="n">
        <v>8852</v>
      </c>
    </row>
    <row r="12" spans="1:4">
      <c r="A12" s="4" t="s">
        <v>375</v>
      </c>
    </row>
    <row r="13" spans="1:4">
      <c r="A13" s="4" t="s">
        <v>372</v>
      </c>
      <c r="B13" s="6" t="n">
        <v>15000</v>
      </c>
      <c r="C13" s="6" t="n">
        <v>15000</v>
      </c>
    </row>
    <row r="14" spans="1:4">
      <c r="A14" s="4" t="s">
        <v>373</v>
      </c>
      <c r="B14" s="4" t="s">
        <v>42</v>
      </c>
      <c r="C14" s="6" t="n">
        <v>-4499</v>
      </c>
    </row>
    <row r="15" spans="1:4">
      <c r="A15" s="4" t="s">
        <v>370</v>
      </c>
      <c r="B15" s="6" t="n">
        <v>15000</v>
      </c>
      <c r="C15" s="6" t="n">
        <v>10501</v>
      </c>
    </row>
    <row r="16" spans="1:4">
      <c r="A16" s="4" t="s">
        <v>371</v>
      </c>
    </row>
    <row r="17" spans="1:4">
      <c r="A17" s="4" t="s">
        <v>372</v>
      </c>
      <c r="B17" s="6" t="n">
        <v>20000</v>
      </c>
    </row>
    <row r="18" spans="1:4">
      <c r="A18" s="4" t="s">
        <v>373</v>
      </c>
      <c r="B18" s="4" t="s">
        <v>42</v>
      </c>
    </row>
    <row r="19" spans="1:4">
      <c r="A19" s="4" t="s">
        <v>370</v>
      </c>
      <c r="B19" s="6" t="n">
        <v>20000</v>
      </c>
    </row>
    <row r="20" spans="1:4">
      <c r="A20" s="4" t="s">
        <v>376</v>
      </c>
    </row>
    <row r="21" spans="1:4">
      <c r="A21" s="4" t="s">
        <v>372</v>
      </c>
      <c r="B21" s="6" t="n">
        <v>135000</v>
      </c>
      <c r="C21" s="6" t="n">
        <v>135000</v>
      </c>
    </row>
    <row r="22" spans="1:4">
      <c r="A22" s="4" t="s">
        <v>373</v>
      </c>
      <c r="B22" s="4" t="s">
        <v>42</v>
      </c>
      <c r="C22" s="4" t="s">
        <v>42</v>
      </c>
    </row>
    <row r="23" spans="1:4">
      <c r="A23" s="4" t="s">
        <v>370</v>
      </c>
      <c r="B23" s="6" t="n">
        <v>135000</v>
      </c>
      <c r="C23" s="6" t="n">
        <v>135000</v>
      </c>
    </row>
    <row r="24" spans="1:4">
      <c r="A24" s="4" t="s">
        <v>377</v>
      </c>
    </row>
    <row r="25" spans="1:4">
      <c r="A25" s="4" t="s">
        <v>372</v>
      </c>
      <c r="B25" s="6" t="n">
        <v>40000</v>
      </c>
      <c r="C25" s="6" t="n">
        <v>1000000</v>
      </c>
    </row>
    <row r="26" spans="1:4">
      <c r="A26" s="4" t="s">
        <v>373</v>
      </c>
      <c r="B26" s="4" t="s">
        <v>42</v>
      </c>
      <c r="C26" s="4" t="s">
        <v>42</v>
      </c>
    </row>
    <row r="27" spans="1:4">
      <c r="A27" s="4" t="s">
        <v>370</v>
      </c>
      <c r="B27" s="5" t="n">
        <v>40000</v>
      </c>
      <c r="C27"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7</v>
      </c>
      <c r="B1" s="2" t="s">
        <v>1</v>
      </c>
    </row>
    <row r="2" spans="1:3">
      <c r="B2" s="2" t="s">
        <v>2</v>
      </c>
      <c r="C2" s="2" t="s">
        <v>35</v>
      </c>
    </row>
    <row r="3" spans="1:3">
      <c r="A3" s="3" t="s">
        <v>78</v>
      </c>
    </row>
    <row r="4" spans="1:3">
      <c r="A4" s="4" t="s">
        <v>79</v>
      </c>
      <c r="B4" s="5" t="n">
        <v>69347</v>
      </c>
      <c r="C4" s="5" t="n">
        <v>629027</v>
      </c>
    </row>
    <row r="5" spans="1:3">
      <c r="A5" s="4" t="s">
        <v>80</v>
      </c>
      <c r="B5" s="6" t="n">
        <v>20701</v>
      </c>
      <c r="C5" s="6" t="n">
        <v>42313</v>
      </c>
    </row>
    <row r="6" spans="1:3">
      <c r="A6" s="4" t="s">
        <v>81</v>
      </c>
      <c r="B6" s="6" t="n">
        <v>48646</v>
      </c>
      <c r="C6" s="6" t="n">
        <v>586714</v>
      </c>
    </row>
    <row r="7" spans="1:3">
      <c r="A7" s="3" t="s">
        <v>82</v>
      </c>
    </row>
    <row r="8" spans="1:3">
      <c r="A8" s="4" t="s">
        <v>83</v>
      </c>
      <c r="B8" s="6" t="n">
        <v>38972</v>
      </c>
      <c r="C8" s="6" t="n">
        <v>54423</v>
      </c>
    </row>
    <row r="9" spans="1:3">
      <c r="A9" s="4" t="s">
        <v>84</v>
      </c>
      <c r="B9" s="6" t="n">
        <v>607609</v>
      </c>
      <c r="C9" s="6" t="n">
        <v>896450</v>
      </c>
    </row>
    <row r="10" spans="1:3">
      <c r="A10" s="4" t="s">
        <v>85</v>
      </c>
      <c r="B10" s="6" t="n">
        <v>646581</v>
      </c>
      <c r="C10" s="6" t="n">
        <v>950873</v>
      </c>
    </row>
    <row r="11" spans="1:3">
      <c r="A11" s="4" t="s">
        <v>86</v>
      </c>
      <c r="B11" s="6" t="n">
        <v>-597935</v>
      </c>
      <c r="C11" s="6" t="n">
        <v>-364159</v>
      </c>
    </row>
    <row r="12" spans="1:3">
      <c r="A12" s="3" t="s">
        <v>87</v>
      </c>
    </row>
    <row r="13" spans="1:3">
      <c r="A13" s="4" t="s">
        <v>88</v>
      </c>
      <c r="B13" s="6" t="n">
        <v>4807</v>
      </c>
      <c r="C13" s="6" t="n">
        <v>4812</v>
      </c>
    </row>
    <row r="14" spans="1:3">
      <c r="A14" s="4" t="s">
        <v>89</v>
      </c>
      <c r="B14" s="6" t="n">
        <v>1013162</v>
      </c>
      <c r="C14" s="6" t="n">
        <v>1555159</v>
      </c>
    </row>
    <row r="15" spans="1:3">
      <c r="A15" s="4" t="s">
        <v>90</v>
      </c>
      <c r="B15" s="6" t="n">
        <v>595127</v>
      </c>
      <c r="C15" s="4" t="s">
        <v>42</v>
      </c>
    </row>
    <row r="16" spans="1:3">
      <c r="A16" s="4" t="s">
        <v>91</v>
      </c>
      <c r="B16" s="4" t="s">
        <v>42</v>
      </c>
      <c r="C16" s="6" t="n">
        <v>90189</v>
      </c>
    </row>
    <row r="17" spans="1:3">
      <c r="A17" s="4" t="s">
        <v>92</v>
      </c>
      <c r="B17" s="6" t="n">
        <v>-21810</v>
      </c>
      <c r="C17" s="6" t="n">
        <v>-12507</v>
      </c>
    </row>
    <row r="18" spans="1:3">
      <c r="A18" s="4" t="s">
        <v>93</v>
      </c>
      <c r="C18" s="6" t="n">
        <v>10016</v>
      </c>
    </row>
    <row r="19" spans="1:3">
      <c r="A19" s="4" t="s">
        <v>94</v>
      </c>
      <c r="B19" s="6" t="n">
        <v>756277</v>
      </c>
      <c r="C19" s="6" t="n">
        <v>1462649</v>
      </c>
    </row>
    <row r="20" spans="1:3">
      <c r="A20" s="4" t="s">
        <v>95</v>
      </c>
      <c r="B20" s="5" t="n">
        <v>158342</v>
      </c>
      <c r="C20" s="5" t="n">
        <v>-1826808</v>
      </c>
    </row>
    <row r="21" spans="1:3">
      <c r="A21" s="4" t="s">
        <v>96</v>
      </c>
      <c r="B21" s="8" t="n">
        <v>0.06</v>
      </c>
      <c r="C21" s="8" t="n">
        <v>-0.7</v>
      </c>
    </row>
    <row r="22" spans="1:3">
      <c r="A22" s="4" t="s">
        <v>97</v>
      </c>
      <c r="B22" s="6" t="n">
        <v>2871544</v>
      </c>
      <c r="C22" s="6" t="n">
        <v>26022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378</v>
      </c>
      <c r="B1" s="2" t="s">
        <v>1</v>
      </c>
    </row>
    <row r="2" spans="1:5">
      <c r="B2" s="2" t="s">
        <v>2</v>
      </c>
      <c r="C2" s="2" t="s">
        <v>35</v>
      </c>
      <c r="D2" s="2" t="s">
        <v>379</v>
      </c>
      <c r="E2" s="2" t="s">
        <v>380</v>
      </c>
    </row>
    <row r="3" spans="1:5">
      <c r="A3" s="4" t="s">
        <v>162</v>
      </c>
      <c r="B3" s="4" t="s">
        <v>42</v>
      </c>
      <c r="C3" s="5" t="n">
        <v>671488</v>
      </c>
    </row>
    <row r="4" spans="1:5">
      <c r="A4" s="4" t="s">
        <v>357</v>
      </c>
      <c r="B4" s="6" t="n">
        <v>2053466</v>
      </c>
      <c r="C4" s="6" t="n">
        <v>61976</v>
      </c>
    </row>
    <row r="5" spans="1:5">
      <c r="A5" s="4" t="s">
        <v>377</v>
      </c>
    </row>
    <row r="6" spans="1:5">
      <c r="A6" s="4" t="s">
        <v>381</v>
      </c>
      <c r="B6" s="4" t="s">
        <v>382</v>
      </c>
    </row>
    <row r="7" spans="1:5">
      <c r="A7" s="4" t="s">
        <v>162</v>
      </c>
      <c r="B7" s="5" t="n">
        <v>111110</v>
      </c>
    </row>
    <row r="8" spans="1:5">
      <c r="A8" s="4" t="s">
        <v>383</v>
      </c>
      <c r="B8" s="4" t="s">
        <v>384</v>
      </c>
    </row>
    <row r="9" spans="1:5">
      <c r="A9" s="4" t="s">
        <v>385</v>
      </c>
      <c r="B9" s="6" t="n">
        <v>589586</v>
      </c>
    </row>
    <row r="10" spans="1:5">
      <c r="A10" s="4" t="s">
        <v>386</v>
      </c>
      <c r="B10" s="5" t="n">
        <v>960000</v>
      </c>
    </row>
    <row r="11" spans="1:5">
      <c r="A11" s="4" t="s">
        <v>355</v>
      </c>
      <c r="B11" s="5" t="n">
        <v>219172</v>
      </c>
    </row>
    <row r="12" spans="1:5">
      <c r="A12" s="4" t="s">
        <v>376</v>
      </c>
    </row>
    <row r="13" spans="1:5">
      <c r="A13" s="4" t="s">
        <v>381</v>
      </c>
      <c r="B13" s="4" t="s">
        <v>387</v>
      </c>
    </row>
    <row r="14" spans="1:5">
      <c r="A14" s="4" t="s">
        <v>162</v>
      </c>
      <c r="B14" s="5" t="n">
        <v>117535</v>
      </c>
    </row>
    <row r="15" spans="1:5">
      <c r="A15" s="4" t="s">
        <v>383</v>
      </c>
      <c r="B15" s="4" t="s">
        <v>384</v>
      </c>
    </row>
    <row r="16" spans="1:5">
      <c r="A16" s="4" t="s">
        <v>371</v>
      </c>
    </row>
    <row r="17" spans="1:5">
      <c r="A17" s="4" t="s">
        <v>388</v>
      </c>
      <c r="B17" s="5" t="n">
        <v>20000</v>
      </c>
    </row>
    <row r="18" spans="1:5">
      <c r="A18" s="4" t="s">
        <v>389</v>
      </c>
      <c r="B18" s="4" t="s">
        <v>346</v>
      </c>
    </row>
    <row r="19" spans="1:5">
      <c r="A19" s="4" t="s">
        <v>381</v>
      </c>
      <c r="B19" s="4" t="s">
        <v>390</v>
      </c>
    </row>
    <row r="20" spans="1:5">
      <c r="A20" s="4" t="s">
        <v>162</v>
      </c>
      <c r="B20" s="5" t="n">
        <v>14049</v>
      </c>
    </row>
    <row r="21" spans="1:5">
      <c r="A21" s="4" t="s">
        <v>391</v>
      </c>
      <c r="B21" s="5" t="n">
        <v>904</v>
      </c>
    </row>
    <row r="22" spans="1:5">
      <c r="A22" s="4" t="s">
        <v>383</v>
      </c>
      <c r="B22" s="4" t="s">
        <v>384</v>
      </c>
    </row>
    <row r="23" spans="1:5">
      <c r="A23" s="4" t="s">
        <v>375</v>
      </c>
    </row>
    <row r="24" spans="1:5">
      <c r="A24" s="4" t="s">
        <v>381</v>
      </c>
      <c r="B24" s="4" t="s">
        <v>392</v>
      </c>
    </row>
    <row r="25" spans="1:5">
      <c r="A25" s="4" t="s">
        <v>162</v>
      </c>
      <c r="B25" s="5" t="n">
        <v>14728</v>
      </c>
    </row>
    <row r="26" spans="1:5">
      <c r="A26" s="4" t="s">
        <v>391</v>
      </c>
      <c r="B26" s="5" t="n">
        <v>4499</v>
      </c>
    </row>
    <row r="27" spans="1:5">
      <c r="A27" s="4" t="s">
        <v>383</v>
      </c>
      <c r="B27" s="4" t="s">
        <v>384</v>
      </c>
    </row>
    <row r="28" spans="1:5">
      <c r="A28" s="4" t="s">
        <v>374</v>
      </c>
    </row>
    <row r="29" spans="1:5">
      <c r="A29" s="4" t="s">
        <v>381</v>
      </c>
      <c r="B29" s="4" t="s">
        <v>392</v>
      </c>
    </row>
    <row r="30" spans="1:5">
      <c r="A30" s="4" t="s">
        <v>162</v>
      </c>
      <c r="B30" s="5" t="n">
        <v>2138</v>
      </c>
    </row>
    <row r="31" spans="1:5">
      <c r="A31" s="4" t="s">
        <v>391</v>
      </c>
      <c r="B31" s="5" t="n">
        <v>1070</v>
      </c>
    </row>
    <row r="32" spans="1:5">
      <c r="A32" s="4" t="s">
        <v>383</v>
      </c>
      <c r="B32" s="4" t="s">
        <v>384</v>
      </c>
    </row>
    <row r="33" spans="1:5">
      <c r="A33" s="4" t="s">
        <v>393</v>
      </c>
    </row>
    <row r="34" spans="1:5">
      <c r="A34" s="4" t="s">
        <v>388</v>
      </c>
      <c r="B34" s="5" t="n">
        <v>1000000</v>
      </c>
    </row>
    <row r="35" spans="1:5">
      <c r="A35" s="4" t="s">
        <v>389</v>
      </c>
      <c r="B35" s="4" t="s">
        <v>346</v>
      </c>
    </row>
    <row r="36" spans="1:5">
      <c r="A36" s="4" t="s">
        <v>357</v>
      </c>
      <c r="B36" s="6" t="n">
        <v>1179172</v>
      </c>
    </row>
    <row r="37" spans="1:5">
      <c r="A37" s="4" t="s">
        <v>394</v>
      </c>
    </row>
    <row r="38" spans="1:5">
      <c r="A38" s="4" t="s">
        <v>388</v>
      </c>
      <c r="B38" s="5" t="n">
        <v>135000</v>
      </c>
    </row>
    <row r="39" spans="1:5">
      <c r="A39" s="4" t="s">
        <v>389</v>
      </c>
      <c r="B39" s="4" t="s">
        <v>346</v>
      </c>
    </row>
    <row r="40" spans="1:5">
      <c r="A40" s="4" t="s">
        <v>395</v>
      </c>
    </row>
    <row r="41" spans="1:5">
      <c r="A41" s="4" t="s">
        <v>388</v>
      </c>
      <c r="E41" s="5" t="n">
        <v>15000</v>
      </c>
    </row>
    <row r="42" spans="1:5">
      <c r="A42" s="4" t="s">
        <v>389</v>
      </c>
      <c r="E42" s="4" t="s">
        <v>346</v>
      </c>
    </row>
    <row r="43" spans="1:5">
      <c r="A43" s="4" t="s">
        <v>396</v>
      </c>
    </row>
    <row r="44" spans="1:5">
      <c r="A44" s="4" t="s">
        <v>388</v>
      </c>
      <c r="D44" s="5" t="n">
        <v>10000</v>
      </c>
    </row>
    <row r="45" spans="1:5">
      <c r="A45" s="4" t="s">
        <v>389</v>
      </c>
      <c r="D45" s="4" t="s">
        <v>3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5</v>
      </c>
    </row>
    <row r="2" spans="1:3">
      <c r="A2" s="3" t="s">
        <v>176</v>
      </c>
    </row>
    <row r="3" spans="1:3">
      <c r="A3" s="4" t="s">
        <v>398</v>
      </c>
      <c r="B3" s="5" t="n">
        <v>744137</v>
      </c>
      <c r="C3" s="5" t="n">
        <v>982253</v>
      </c>
    </row>
    <row r="4" spans="1:3">
      <c r="A4" s="4" t="s">
        <v>399</v>
      </c>
      <c r="B4" s="6" t="n">
        <v>234765</v>
      </c>
      <c r="C4" s="6" t="n">
        <v>614434</v>
      </c>
    </row>
    <row r="5" spans="1:3">
      <c r="A5" s="4" t="s">
        <v>400</v>
      </c>
      <c r="B5" s="6" t="n">
        <v>299316</v>
      </c>
      <c r="C5" s="6" t="n">
        <v>299316</v>
      </c>
    </row>
    <row r="6" spans="1:3">
      <c r="A6" s="4" t="s">
        <v>399</v>
      </c>
      <c r="B6" s="6" t="n">
        <v>-139561</v>
      </c>
      <c r="C6" s="6" t="n">
        <v>-178658</v>
      </c>
    </row>
    <row r="7" spans="1:3">
      <c r="A7" s="4" t="s">
        <v>401</v>
      </c>
      <c r="B7" s="6" t="n">
        <v>182083</v>
      </c>
      <c r="C7" s="6" t="n">
        <v>182083</v>
      </c>
    </row>
    <row r="8" spans="1:3">
      <c r="A8" s="4" t="s">
        <v>399</v>
      </c>
      <c r="B8" s="4" t="s">
        <v>42</v>
      </c>
      <c r="C8" s="4" t="s">
        <v>42</v>
      </c>
    </row>
    <row r="9" spans="1:3">
      <c r="A9" s="4" t="s">
        <v>402</v>
      </c>
      <c r="B9" s="6" t="n">
        <v>106152</v>
      </c>
      <c r="C9" s="6" t="n">
        <v>106152</v>
      </c>
    </row>
    <row r="10" spans="1:3">
      <c r="A10" s="4" t="s">
        <v>399</v>
      </c>
      <c r="B10" s="4" t="s">
        <v>42</v>
      </c>
      <c r="C10" s="6" t="n">
        <v>-7015</v>
      </c>
    </row>
    <row r="11" spans="1:3">
      <c r="A11" s="4" t="s">
        <v>403</v>
      </c>
      <c r="B11" s="6" t="n">
        <v>142501</v>
      </c>
      <c r="C11" s="6" t="n">
        <v>142501</v>
      </c>
    </row>
    <row r="12" spans="1:3">
      <c r="A12" s="4" t="s">
        <v>399</v>
      </c>
      <c r="B12" s="4" t="s">
        <v>42</v>
      </c>
      <c r="C12" s="6" t="n">
        <v>-18971</v>
      </c>
    </row>
    <row r="13" spans="1:3">
      <c r="A13" s="4" t="s">
        <v>404</v>
      </c>
      <c r="B13" s="6" t="n">
        <v>118126</v>
      </c>
      <c r="C13" s="6" t="n">
        <v>118126</v>
      </c>
    </row>
    <row r="14" spans="1:3">
      <c r="A14" s="4" t="s">
        <v>399</v>
      </c>
      <c r="B14" s="6" t="n">
        <v>-11710</v>
      </c>
      <c r="C14" s="6" t="n">
        <v>-35321</v>
      </c>
    </row>
    <row r="15" spans="1:3">
      <c r="A15" s="4" t="s">
        <v>405</v>
      </c>
      <c r="B15" s="6" t="n">
        <v>40558</v>
      </c>
      <c r="C15" s="6" t="n">
        <v>40558</v>
      </c>
    </row>
    <row r="16" spans="1:3">
      <c r="A16" s="4" t="s">
        <v>399</v>
      </c>
      <c r="B16" s="6" t="n">
        <v>-6050</v>
      </c>
      <c r="C16" s="6" t="n">
        <v>-14139</v>
      </c>
    </row>
    <row r="17" spans="1:3">
      <c r="A17" s="4" t="s">
        <v>406</v>
      </c>
      <c r="B17" s="6" t="n">
        <v>65295</v>
      </c>
      <c r="C17" s="6" t="n">
        <v>65295</v>
      </c>
    </row>
    <row r="18" spans="1:3">
      <c r="A18" s="4" t="s">
        <v>399</v>
      </c>
      <c r="B18" s="6" t="n">
        <v>-11486</v>
      </c>
      <c r="C18" s="6" t="n">
        <v>-22962</v>
      </c>
    </row>
    <row r="19" spans="1:3">
      <c r="A19" s="4" t="s">
        <v>407</v>
      </c>
      <c r="B19" s="6" t="n">
        <v>329287</v>
      </c>
      <c r="C19" s="6" t="n">
        <v>343687</v>
      </c>
    </row>
    <row r="20" spans="1:3">
      <c r="A20" s="4" t="s">
        <v>399</v>
      </c>
      <c r="B20" s="6" t="n">
        <v>-131754</v>
      </c>
      <c r="C20" s="6" t="n">
        <v>-204984</v>
      </c>
    </row>
    <row r="21" spans="1:3">
      <c r="A21" s="4" t="s">
        <v>408</v>
      </c>
      <c r="B21" s="4" t="s">
        <v>42</v>
      </c>
      <c r="C21" s="6" t="n">
        <v>3600</v>
      </c>
    </row>
    <row r="22" spans="1:3">
      <c r="A22" s="4" t="s">
        <v>399</v>
      </c>
      <c r="B22" s="4" t="s">
        <v>42</v>
      </c>
      <c r="C22" s="6" t="n">
        <v>-490</v>
      </c>
    </row>
    <row r="23" spans="1:3">
      <c r="A23" s="4" t="s">
        <v>409</v>
      </c>
      <c r="B23" s="4" t="s">
        <v>42</v>
      </c>
      <c r="C23" s="6" t="n">
        <v>33333</v>
      </c>
    </row>
    <row r="24" spans="1:3">
      <c r="A24" s="4" t="s">
        <v>399</v>
      </c>
      <c r="B24" s="4" t="s">
        <v>42</v>
      </c>
      <c r="C24" s="6" t="n">
        <v>-5927</v>
      </c>
    </row>
    <row r="25" spans="1:3">
      <c r="A25" s="4" t="s">
        <v>410</v>
      </c>
      <c r="B25" s="6" t="n">
        <v>188817</v>
      </c>
      <c r="C25" s="6" t="n">
        <v>192417</v>
      </c>
    </row>
    <row r="26" spans="1:3">
      <c r="A26" s="4" t="s">
        <v>399</v>
      </c>
      <c r="B26" s="6" t="n">
        <v>-13702</v>
      </c>
      <c r="C26" s="6" t="n">
        <v>-19837</v>
      </c>
    </row>
    <row r="27" spans="1:3">
      <c r="A27" s="4" t="s">
        <v>411</v>
      </c>
      <c r="B27" s="4" t="s">
        <v>42</v>
      </c>
      <c r="C27" s="6" t="n">
        <v>2000</v>
      </c>
    </row>
    <row r="28" spans="1:3">
      <c r="A28" s="4" t="s">
        <v>399</v>
      </c>
      <c r="B28" s="4" t="s">
        <v>42</v>
      </c>
      <c r="C28" s="6" t="n">
        <v>-738</v>
      </c>
    </row>
    <row r="29" spans="1:3">
      <c r="A29" s="4" t="s">
        <v>412</v>
      </c>
      <c r="B29" s="4" t="s">
        <v>42</v>
      </c>
      <c r="C29" s="6" t="n">
        <v>3600</v>
      </c>
    </row>
    <row r="30" spans="1:3">
      <c r="A30" s="4" t="s">
        <v>399</v>
      </c>
      <c r="B30" s="4" t="s">
        <v>42</v>
      </c>
      <c r="C30" s="6" t="n">
        <v>-1559</v>
      </c>
    </row>
    <row r="31" spans="1:3">
      <c r="A31" s="4" t="s">
        <v>413</v>
      </c>
      <c r="B31" s="6" t="n">
        <v>111056</v>
      </c>
      <c r="C31" s="6" t="n">
        <v>111056</v>
      </c>
    </row>
    <row r="32" spans="1:3">
      <c r="A32" s="4" t="s">
        <v>399</v>
      </c>
      <c r="B32" s="6" t="n">
        <v>-24044</v>
      </c>
      <c r="C32" s="6" t="n">
        <v>-32628</v>
      </c>
    </row>
    <row r="33" spans="1:3">
      <c r="A33" s="4" t="s">
        <v>414</v>
      </c>
      <c r="B33" s="6" t="n">
        <v>182775</v>
      </c>
      <c r="C33" s="6" t="n">
        <v>186375</v>
      </c>
    </row>
    <row r="34" spans="1:3">
      <c r="A34" s="4" t="s">
        <v>399</v>
      </c>
      <c r="B34" s="6" t="n">
        <v>-109605</v>
      </c>
      <c r="C34" s="6" t="n">
        <v>-149018</v>
      </c>
    </row>
    <row r="35" spans="1:3">
      <c r="A35" s="4" t="s">
        <v>415</v>
      </c>
      <c r="B35" s="6" t="n">
        <v>178439</v>
      </c>
      <c r="C35" s="6" t="n">
        <v>178439</v>
      </c>
    </row>
    <row r="36" spans="1:3">
      <c r="A36" s="4" t="s">
        <v>399</v>
      </c>
      <c r="B36" s="6" t="n">
        <v>-83147</v>
      </c>
      <c r="C36" s="6" t="n">
        <v>-106895</v>
      </c>
    </row>
    <row r="37" spans="1:3">
      <c r="A37" s="4" t="s">
        <v>265</v>
      </c>
      <c r="B37" s="5" t="n">
        <v>1922718</v>
      </c>
      <c r="C37" s="5" t="n">
        <v>15772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216"/>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16</v>
      </c>
      <c r="B1" s="2" t="s">
        <v>417</v>
      </c>
      <c r="C1" s="2" t="s">
        <v>1</v>
      </c>
    </row>
    <row r="2" spans="1:19">
      <c r="B2" s="2" t="s">
        <v>418</v>
      </c>
      <c r="C2" s="2" t="s">
        <v>2</v>
      </c>
      <c r="D2" s="2" t="s">
        <v>35</v>
      </c>
      <c r="E2" s="2" t="s">
        <v>419</v>
      </c>
      <c r="F2" s="2" t="s">
        <v>420</v>
      </c>
      <c r="G2" s="2" t="s">
        <v>421</v>
      </c>
      <c r="H2" s="2" t="s">
        <v>422</v>
      </c>
      <c r="I2" s="2" t="s">
        <v>423</v>
      </c>
      <c r="J2" s="2" t="s">
        <v>424</v>
      </c>
      <c r="K2" s="2" t="s">
        <v>425</v>
      </c>
      <c r="L2" s="2" t="s">
        <v>426</v>
      </c>
      <c r="M2" s="2" t="s">
        <v>327</v>
      </c>
      <c r="N2" s="2" t="s">
        <v>427</v>
      </c>
      <c r="O2" s="2" t="s">
        <v>428</v>
      </c>
      <c r="P2" s="2" t="s">
        <v>329</v>
      </c>
      <c r="Q2" s="2" t="s">
        <v>429</v>
      </c>
      <c r="R2" s="2" t="s">
        <v>430</v>
      </c>
      <c r="S2" s="2" t="s">
        <v>431</v>
      </c>
    </row>
    <row r="3" spans="1:19">
      <c r="A3" s="4" t="s">
        <v>432</v>
      </c>
      <c r="C3" s="4" t="s">
        <v>42</v>
      </c>
      <c r="D3" s="5" t="n">
        <v>671488</v>
      </c>
    </row>
    <row r="4" spans="1:19">
      <c r="A4" s="4" t="s">
        <v>433</v>
      </c>
    </row>
    <row r="5" spans="1:19">
      <c r="A5" s="4" t="s">
        <v>388</v>
      </c>
      <c r="B5" s="5" t="n">
        <v>982253</v>
      </c>
    </row>
    <row r="6" spans="1:19">
      <c r="A6" s="4" t="s">
        <v>434</v>
      </c>
      <c r="B6" s="4" t="s">
        <v>435</v>
      </c>
      <c r="C6" s="4" t="s">
        <v>435</v>
      </c>
    </row>
    <row r="7" spans="1:19">
      <c r="A7" s="4" t="s">
        <v>389</v>
      </c>
      <c r="B7" s="4" t="s">
        <v>436</v>
      </c>
      <c r="C7" s="4" t="s">
        <v>436</v>
      </c>
    </row>
    <row r="8" spans="1:19">
      <c r="A8" s="4" t="s">
        <v>437</v>
      </c>
      <c r="B8" s="8" t="n">
        <v>0.5</v>
      </c>
      <c r="C8" s="8" t="n">
        <v>0.5</v>
      </c>
    </row>
    <row r="9" spans="1:19">
      <c r="A9" s="4" t="s">
        <v>438</v>
      </c>
      <c r="B9" s="6" t="n">
        <v>1</v>
      </c>
    </row>
    <row r="10" spans="1:19">
      <c r="A10" s="4" t="s">
        <v>439</v>
      </c>
      <c r="B10" s="5" t="n">
        <v>1</v>
      </c>
    </row>
    <row r="11" spans="1:19">
      <c r="A11" s="4" t="s">
        <v>440</v>
      </c>
      <c r="B11" s="4" t="s">
        <v>441</v>
      </c>
      <c r="C11" s="4" t="s">
        <v>441</v>
      </c>
    </row>
    <row r="12" spans="1:19">
      <c r="A12" s="4" t="s">
        <v>432</v>
      </c>
      <c r="B12" s="5" t="n">
        <v>982253</v>
      </c>
    </row>
    <row r="13" spans="1:19">
      <c r="A13" s="4" t="s">
        <v>442</v>
      </c>
      <c r="B13" s="6" t="n">
        <v>379669</v>
      </c>
    </row>
    <row r="14" spans="1:19">
      <c r="A14" s="4" t="s">
        <v>443</v>
      </c>
      <c r="B14" s="5" t="n">
        <v>238115</v>
      </c>
    </row>
    <row r="15" spans="1:19">
      <c r="A15" s="4" t="s">
        <v>444</v>
      </c>
      <c r="B15" s="4" t="s">
        <v>445</v>
      </c>
    </row>
    <row r="16" spans="1:19">
      <c r="A16" s="4" t="s">
        <v>446</v>
      </c>
    </row>
    <row r="17" spans="1:19">
      <c r="A17" s="4" t="s">
        <v>434</v>
      </c>
      <c r="C17" s="4" t="s">
        <v>435</v>
      </c>
    </row>
    <row r="18" spans="1:19">
      <c r="A18" s="4" t="s">
        <v>389</v>
      </c>
      <c r="C18" s="4" t="s">
        <v>436</v>
      </c>
    </row>
    <row r="19" spans="1:19">
      <c r="A19" s="4" t="s">
        <v>437</v>
      </c>
      <c r="C19" s="5" t="n">
        <v>2</v>
      </c>
    </row>
    <row r="20" spans="1:19">
      <c r="A20" s="4" t="s">
        <v>438</v>
      </c>
      <c r="S20" s="6" t="n">
        <v>1</v>
      </c>
    </row>
    <row r="21" spans="1:19">
      <c r="A21" s="4" t="s">
        <v>439</v>
      </c>
      <c r="S21" s="5" t="n">
        <v>3</v>
      </c>
    </row>
    <row r="22" spans="1:19">
      <c r="A22" s="4" t="s">
        <v>440</v>
      </c>
      <c r="C22" s="4" t="s">
        <v>441</v>
      </c>
    </row>
    <row r="23" spans="1:19">
      <c r="A23" s="4" t="s">
        <v>432</v>
      </c>
      <c r="C23" s="5" t="n">
        <v>209809</v>
      </c>
    </row>
    <row r="24" spans="1:19">
      <c r="A24" s="4" t="s">
        <v>442</v>
      </c>
      <c r="C24" s="6" t="n">
        <v>20618</v>
      </c>
    </row>
    <row r="25" spans="1:19">
      <c r="A25" s="4" t="s">
        <v>447</v>
      </c>
      <c r="C25" s="5" t="n">
        <v>3990</v>
      </c>
    </row>
    <row r="26" spans="1:19">
      <c r="A26" s="4" t="s">
        <v>448</v>
      </c>
      <c r="C26" s="4" t="s">
        <v>449</v>
      </c>
    </row>
    <row r="27" spans="1:19">
      <c r="A27" s="4" t="s">
        <v>443</v>
      </c>
      <c r="C27" s="5" t="n">
        <v>21716</v>
      </c>
    </row>
    <row r="28" spans="1:19">
      <c r="A28" s="4" t="s">
        <v>444</v>
      </c>
      <c r="C28" s="4" t="s">
        <v>450</v>
      </c>
    </row>
    <row r="29" spans="1:19">
      <c r="A29" s="4" t="s">
        <v>451</v>
      </c>
    </row>
    <row r="30" spans="1:19">
      <c r="A30" s="4" t="s">
        <v>389</v>
      </c>
      <c r="C30" s="4" t="s">
        <v>436</v>
      </c>
    </row>
    <row r="31" spans="1:19">
      <c r="A31" s="4" t="s">
        <v>437</v>
      </c>
      <c r="C31" s="5" t="n">
        <v>1</v>
      </c>
    </row>
    <row r="32" spans="1:19">
      <c r="A32" s="4" t="s">
        <v>439</v>
      </c>
      <c r="E32" s="9" t="n">
        <v>1.5</v>
      </c>
    </row>
    <row r="33" spans="1:19">
      <c r="A33" s="4" t="s">
        <v>440</v>
      </c>
      <c r="C33" s="4" t="s">
        <v>441</v>
      </c>
    </row>
    <row r="34" spans="1:19">
      <c r="A34" s="4" t="s">
        <v>432</v>
      </c>
      <c r="C34" s="5" t="n">
        <v>198859</v>
      </c>
    </row>
    <row r="35" spans="1:19">
      <c r="A35" s="4" t="s">
        <v>442</v>
      </c>
      <c r="C35" s="5" t="n">
        <v>39097</v>
      </c>
    </row>
    <row r="36" spans="1:19">
      <c r="A36" s="4" t="s">
        <v>452</v>
      </c>
    </row>
    <row r="37" spans="1:19">
      <c r="A37" s="4" t="s">
        <v>388</v>
      </c>
      <c r="R37" s="5" t="n">
        <v>182083</v>
      </c>
    </row>
    <row r="38" spans="1:19">
      <c r="A38" s="4" t="s">
        <v>434</v>
      </c>
      <c r="C38" s="4" t="s">
        <v>435</v>
      </c>
    </row>
    <row r="39" spans="1:19">
      <c r="A39" s="4" t="s">
        <v>389</v>
      </c>
      <c r="C39" s="4" t="s">
        <v>436</v>
      </c>
    </row>
    <row r="40" spans="1:19">
      <c r="A40" s="4" t="s">
        <v>437</v>
      </c>
      <c r="C40" s="9" t="n">
        <v>1.5</v>
      </c>
    </row>
    <row r="41" spans="1:19">
      <c r="A41" s="4" t="s">
        <v>438</v>
      </c>
      <c r="R41" s="6" t="n">
        <v>1</v>
      </c>
    </row>
    <row r="42" spans="1:19">
      <c r="A42" s="4" t="s">
        <v>439</v>
      </c>
      <c r="R42" s="5" t="n">
        <v>2</v>
      </c>
    </row>
    <row r="43" spans="1:19">
      <c r="A43" s="4" t="s">
        <v>440</v>
      </c>
      <c r="C43" s="4" t="s">
        <v>441</v>
      </c>
    </row>
    <row r="44" spans="1:19">
      <c r="A44" s="4" t="s">
        <v>432</v>
      </c>
      <c r="C44" s="5" t="n">
        <v>182083</v>
      </c>
    </row>
    <row r="45" spans="1:19">
      <c r="A45" s="4" t="s">
        <v>442</v>
      </c>
      <c r="C45" s="5" t="n">
        <v>182083</v>
      </c>
    </row>
    <row r="46" spans="1:19">
      <c r="A46" s="4" t="s">
        <v>453</v>
      </c>
    </row>
    <row r="47" spans="1:19">
      <c r="A47" s="4" t="s">
        <v>388</v>
      </c>
      <c r="Q47" s="5" t="n">
        <v>106153</v>
      </c>
    </row>
    <row r="48" spans="1:19">
      <c r="A48" s="4" t="s">
        <v>434</v>
      </c>
      <c r="C48" s="4" t="s">
        <v>435</v>
      </c>
    </row>
    <row r="49" spans="1:19">
      <c r="A49" s="4" t="s">
        <v>389</v>
      </c>
      <c r="C49" s="4" t="s">
        <v>436</v>
      </c>
    </row>
    <row r="50" spans="1:19">
      <c r="A50" s="4" t="s">
        <v>437</v>
      </c>
      <c r="C50" s="9" t="n">
        <v>1.5</v>
      </c>
    </row>
    <row r="51" spans="1:19">
      <c r="A51" s="4" t="s">
        <v>438</v>
      </c>
      <c r="Q51" s="6" t="n">
        <v>1</v>
      </c>
    </row>
    <row r="52" spans="1:19">
      <c r="A52" s="4" t="s">
        <v>439</v>
      </c>
      <c r="Q52" s="5" t="n">
        <v>2</v>
      </c>
    </row>
    <row r="53" spans="1:19">
      <c r="A53" s="4" t="s">
        <v>440</v>
      </c>
      <c r="C53" s="4" t="s">
        <v>441</v>
      </c>
    </row>
    <row r="54" spans="1:19">
      <c r="A54" s="4" t="s">
        <v>432</v>
      </c>
      <c r="C54" s="5" t="n">
        <v>70768</v>
      </c>
    </row>
    <row r="55" spans="1:19">
      <c r="A55" s="4" t="s">
        <v>442</v>
      </c>
      <c r="C55" s="5" t="n">
        <v>7015</v>
      </c>
    </row>
    <row r="56" spans="1:19">
      <c r="A56" s="4" t="s">
        <v>454</v>
      </c>
    </row>
    <row r="57" spans="1:19">
      <c r="A57" s="4" t="s">
        <v>388</v>
      </c>
      <c r="P57" s="5" t="n">
        <v>142501</v>
      </c>
    </row>
    <row r="58" spans="1:19">
      <c r="A58" s="4" t="s">
        <v>434</v>
      </c>
      <c r="C58" s="4" t="s">
        <v>435</v>
      </c>
    </row>
    <row r="59" spans="1:19">
      <c r="A59" s="4" t="s">
        <v>389</v>
      </c>
      <c r="C59" s="4" t="s">
        <v>436</v>
      </c>
    </row>
    <row r="60" spans="1:19">
      <c r="A60" s="4" t="s">
        <v>437</v>
      </c>
      <c r="C60" s="9" t="n">
        <v>1.5</v>
      </c>
    </row>
    <row r="61" spans="1:19">
      <c r="A61" s="4" t="s">
        <v>438</v>
      </c>
      <c r="P61" s="6" t="n">
        <v>1</v>
      </c>
    </row>
    <row r="62" spans="1:19">
      <c r="A62" s="4" t="s">
        <v>439</v>
      </c>
      <c r="P62" s="5" t="n">
        <v>2</v>
      </c>
    </row>
    <row r="63" spans="1:19">
      <c r="A63" s="4" t="s">
        <v>440</v>
      </c>
      <c r="C63" s="4" t="s">
        <v>441</v>
      </c>
    </row>
    <row r="64" spans="1:19">
      <c r="A64" s="4" t="s">
        <v>432</v>
      </c>
      <c r="C64" s="5" t="n">
        <v>94909</v>
      </c>
    </row>
    <row r="65" spans="1:19">
      <c r="A65" s="4" t="s">
        <v>442</v>
      </c>
      <c r="C65" s="5" t="n">
        <v>18971</v>
      </c>
    </row>
    <row r="66" spans="1:19">
      <c r="A66" s="4" t="s">
        <v>455</v>
      </c>
    </row>
    <row r="67" spans="1:19">
      <c r="A67" s="4" t="s">
        <v>388</v>
      </c>
      <c r="O67" s="5" t="n">
        <v>118126</v>
      </c>
    </row>
    <row r="68" spans="1:19">
      <c r="A68" s="4" t="s">
        <v>434</v>
      </c>
      <c r="C68" s="4" t="s">
        <v>435</v>
      </c>
    </row>
    <row r="69" spans="1:19">
      <c r="A69" s="4" t="s">
        <v>389</v>
      </c>
      <c r="C69" s="4" t="s">
        <v>436</v>
      </c>
    </row>
    <row r="70" spans="1:19">
      <c r="A70" s="4" t="s">
        <v>437</v>
      </c>
      <c r="C70" s="8" t="n">
        <v>1.25</v>
      </c>
    </row>
    <row r="71" spans="1:19">
      <c r="A71" s="4" t="s">
        <v>438</v>
      </c>
      <c r="O71" s="6" t="n">
        <v>1</v>
      </c>
    </row>
    <row r="72" spans="1:19">
      <c r="A72" s="4" t="s">
        <v>439</v>
      </c>
      <c r="O72" s="9" t="n">
        <v>1.5</v>
      </c>
    </row>
    <row r="73" spans="1:19">
      <c r="A73" s="4" t="s">
        <v>440</v>
      </c>
      <c r="C73" s="4" t="s">
        <v>441</v>
      </c>
    </row>
    <row r="74" spans="1:19">
      <c r="A74" s="4" t="s">
        <v>432</v>
      </c>
      <c r="C74" s="5" t="n">
        <v>118126</v>
      </c>
    </row>
    <row r="75" spans="1:19">
      <c r="A75" s="4" t="s">
        <v>442</v>
      </c>
      <c r="C75" s="5" t="n">
        <v>23611</v>
      </c>
    </row>
    <row r="76" spans="1:19">
      <c r="A76" s="4" t="s">
        <v>456</v>
      </c>
    </row>
    <row r="77" spans="1:19">
      <c r="A77" s="4" t="s">
        <v>388</v>
      </c>
      <c r="N77" s="5" t="n">
        <v>40558</v>
      </c>
    </row>
    <row r="78" spans="1:19">
      <c r="A78" s="4" t="s">
        <v>434</v>
      </c>
      <c r="C78" s="4" t="s">
        <v>435</v>
      </c>
    </row>
    <row r="79" spans="1:19">
      <c r="A79" s="4" t="s">
        <v>389</v>
      </c>
      <c r="C79" s="4" t="s">
        <v>436</v>
      </c>
    </row>
    <row r="80" spans="1:19">
      <c r="A80" s="4" t="s">
        <v>437</v>
      </c>
      <c r="C80" s="5" t="n">
        <v>2</v>
      </c>
    </row>
    <row r="81" spans="1:19">
      <c r="A81" s="4" t="s">
        <v>438</v>
      </c>
      <c r="N81" s="6" t="n">
        <v>1</v>
      </c>
    </row>
    <row r="82" spans="1:19">
      <c r="A82" s="4" t="s">
        <v>439</v>
      </c>
      <c r="N82" s="9" t="n">
        <v>2.5</v>
      </c>
    </row>
    <row r="83" spans="1:19">
      <c r="A83" s="4" t="s">
        <v>440</v>
      </c>
      <c r="C83" s="4" t="s">
        <v>441</v>
      </c>
    </row>
    <row r="84" spans="1:19">
      <c r="A84" s="4" t="s">
        <v>432</v>
      </c>
      <c r="C84" s="5" t="n">
        <v>40466</v>
      </c>
    </row>
    <row r="85" spans="1:19">
      <c r="A85" s="4" t="s">
        <v>442</v>
      </c>
      <c r="C85" s="5" t="n">
        <v>8089</v>
      </c>
    </row>
    <row r="86" spans="1:19">
      <c r="A86" s="4" t="s">
        <v>457</v>
      </c>
    </row>
    <row r="87" spans="1:19">
      <c r="A87" s="4" t="s">
        <v>388</v>
      </c>
      <c r="N87" s="5" t="n">
        <v>65295</v>
      </c>
    </row>
    <row r="88" spans="1:19">
      <c r="A88" s="4" t="s">
        <v>434</v>
      </c>
      <c r="C88" s="4" t="s">
        <v>435</v>
      </c>
    </row>
    <row r="89" spans="1:19">
      <c r="A89" s="4" t="s">
        <v>389</v>
      </c>
      <c r="C89" s="4" t="s">
        <v>436</v>
      </c>
    </row>
    <row r="90" spans="1:19">
      <c r="A90" s="4" t="s">
        <v>437</v>
      </c>
      <c r="C90" s="5" t="n">
        <v>2</v>
      </c>
    </row>
    <row r="91" spans="1:19">
      <c r="A91" s="4" t="s">
        <v>438</v>
      </c>
      <c r="N91" s="6" t="n">
        <v>1</v>
      </c>
    </row>
    <row r="92" spans="1:19">
      <c r="A92" s="4" t="s">
        <v>439</v>
      </c>
      <c r="N92" s="9" t="n">
        <v>2.5</v>
      </c>
    </row>
    <row r="93" spans="1:19">
      <c r="A93" s="4" t="s">
        <v>440</v>
      </c>
      <c r="C93" s="4" t="s">
        <v>441</v>
      </c>
    </row>
    <row r="94" spans="1:19">
      <c r="A94" s="4" t="s">
        <v>432</v>
      </c>
      <c r="C94" s="5" t="n">
        <v>57439</v>
      </c>
    </row>
    <row r="95" spans="1:19">
      <c r="A95" s="4" t="s">
        <v>442</v>
      </c>
      <c r="C95" s="5" t="n">
        <v>11476</v>
      </c>
    </row>
    <row r="96" spans="1:19">
      <c r="A96" s="4" t="s">
        <v>458</v>
      </c>
    </row>
    <row r="97" spans="1:19">
      <c r="A97" s="4" t="s">
        <v>388</v>
      </c>
      <c r="M97" s="5" t="n">
        <v>343687</v>
      </c>
    </row>
    <row r="98" spans="1:19">
      <c r="A98" s="4" t="s">
        <v>434</v>
      </c>
      <c r="C98" s="4" t="s">
        <v>435</v>
      </c>
    </row>
    <row r="99" spans="1:19">
      <c r="A99" s="4" t="s">
        <v>389</v>
      </c>
      <c r="C99" s="4" t="s">
        <v>436</v>
      </c>
    </row>
    <row r="100" spans="1:19">
      <c r="A100" s="4" t="s">
        <v>437</v>
      </c>
      <c r="C100" s="5" t="n">
        <v>1</v>
      </c>
    </row>
    <row r="101" spans="1:19">
      <c r="A101" s="4" t="s">
        <v>438</v>
      </c>
      <c r="M101" s="6" t="n">
        <v>1</v>
      </c>
    </row>
    <row r="102" spans="1:19">
      <c r="A102" s="4" t="s">
        <v>439</v>
      </c>
      <c r="M102" s="5" t="n">
        <v>1</v>
      </c>
    </row>
    <row r="103" spans="1:19">
      <c r="A103" s="4" t="s">
        <v>440</v>
      </c>
      <c r="C103" s="4" t="s">
        <v>441</v>
      </c>
    </row>
    <row r="104" spans="1:19">
      <c r="A104" s="4" t="s">
        <v>432</v>
      </c>
      <c r="C104" s="5" t="n">
        <v>341703</v>
      </c>
    </row>
    <row r="105" spans="1:19">
      <c r="A105" s="4" t="s">
        <v>442</v>
      </c>
      <c r="C105" s="5" t="n">
        <v>73230</v>
      </c>
    </row>
    <row r="106" spans="1:19">
      <c r="A106" s="4" t="s">
        <v>459</v>
      </c>
      <c r="C106" s="4" t="s">
        <v>460</v>
      </c>
    </row>
    <row r="107" spans="1:19">
      <c r="A107" s="4" t="s">
        <v>461</v>
      </c>
      <c r="C107" s="5" t="n">
        <v>14400</v>
      </c>
    </row>
    <row r="108" spans="1:19">
      <c r="A108" s="4" t="s">
        <v>462</v>
      </c>
      <c r="C108" s="5" t="n">
        <v>3118</v>
      </c>
    </row>
    <row r="109" spans="1:19">
      <c r="A109" s="4" t="s">
        <v>463</v>
      </c>
      <c r="C109" s="8" t="n">
        <v>1.8</v>
      </c>
    </row>
    <row r="110" spans="1:19">
      <c r="A110" s="4" t="s">
        <v>464</v>
      </c>
      <c r="C110" s="5" t="n">
        <v>8200</v>
      </c>
    </row>
    <row r="111" spans="1:19">
      <c r="A111" s="4" t="s">
        <v>465</v>
      </c>
    </row>
    <row r="112" spans="1:19">
      <c r="A112" s="4" t="s">
        <v>388</v>
      </c>
      <c r="L112" s="5" t="n">
        <v>3600</v>
      </c>
    </row>
    <row r="113" spans="1:19">
      <c r="A113" s="4" t="s">
        <v>434</v>
      </c>
      <c r="C113" s="4" t="s">
        <v>435</v>
      </c>
    </row>
    <row r="114" spans="1:19">
      <c r="A114" s="4" t="s">
        <v>389</v>
      </c>
      <c r="C114" s="4" t="s">
        <v>436</v>
      </c>
    </row>
    <row r="115" spans="1:19">
      <c r="A115" s="4" t="s">
        <v>437</v>
      </c>
      <c r="C115" s="5" t="n">
        <v>1</v>
      </c>
    </row>
    <row r="116" spans="1:19">
      <c r="A116" s="4" t="s">
        <v>438</v>
      </c>
      <c r="L116" s="6" t="n">
        <v>1</v>
      </c>
    </row>
    <row r="117" spans="1:19">
      <c r="A117" s="4" t="s">
        <v>439</v>
      </c>
      <c r="L117" s="5" t="n">
        <v>1</v>
      </c>
    </row>
    <row r="118" spans="1:19">
      <c r="A118" s="4" t="s">
        <v>440</v>
      </c>
      <c r="C118" s="4" t="s">
        <v>441</v>
      </c>
    </row>
    <row r="119" spans="1:19">
      <c r="A119" s="4" t="s">
        <v>432</v>
      </c>
      <c r="C119" s="5" t="n">
        <v>864</v>
      </c>
    </row>
    <row r="120" spans="1:19">
      <c r="A120" s="4" t="s">
        <v>442</v>
      </c>
      <c r="C120" s="5" t="n">
        <v>490</v>
      </c>
    </row>
    <row r="121" spans="1:19">
      <c r="A121" s="4" t="s">
        <v>459</v>
      </c>
      <c r="C121" s="4" t="s">
        <v>460</v>
      </c>
    </row>
    <row r="122" spans="1:19">
      <c r="A122" s="4" t="s">
        <v>461</v>
      </c>
      <c r="C122" s="5" t="n">
        <v>3600</v>
      </c>
    </row>
    <row r="123" spans="1:19">
      <c r="A123" s="4" t="s">
        <v>462</v>
      </c>
      <c r="C123" s="5" t="n">
        <v>779</v>
      </c>
    </row>
    <row r="124" spans="1:19">
      <c r="A124" s="4" t="s">
        <v>463</v>
      </c>
      <c r="C124" s="8" t="n">
        <v>1.8</v>
      </c>
    </row>
    <row r="125" spans="1:19">
      <c r="A125" s="4" t="s">
        <v>464</v>
      </c>
      <c r="C125" s="5" t="n">
        <v>2050</v>
      </c>
    </row>
    <row r="126" spans="1:19">
      <c r="A126" s="4" t="s">
        <v>466</v>
      </c>
    </row>
    <row r="127" spans="1:19">
      <c r="A127" s="4" t="s">
        <v>388</v>
      </c>
      <c r="K127" s="5" t="n">
        <v>33333</v>
      </c>
    </row>
    <row r="128" spans="1:19">
      <c r="A128" s="4" t="s">
        <v>434</v>
      </c>
      <c r="C128" s="4" t="s">
        <v>435</v>
      </c>
    </row>
    <row r="129" spans="1:19">
      <c r="A129" s="4" t="s">
        <v>389</v>
      </c>
      <c r="C129" s="4" t="s">
        <v>436</v>
      </c>
    </row>
    <row r="130" spans="1:19">
      <c r="A130" s="4" t="s">
        <v>437</v>
      </c>
      <c r="C130" s="5" t="n">
        <v>1</v>
      </c>
    </row>
    <row r="131" spans="1:19">
      <c r="A131" s="4" t="s">
        <v>438</v>
      </c>
      <c r="K131" s="6" t="n">
        <v>1</v>
      </c>
    </row>
    <row r="132" spans="1:19">
      <c r="A132" s="4" t="s">
        <v>439</v>
      </c>
      <c r="K132" s="5" t="n">
        <v>1</v>
      </c>
    </row>
    <row r="133" spans="1:19">
      <c r="A133" s="4" t="s">
        <v>440</v>
      </c>
      <c r="C133" s="4" t="s">
        <v>441</v>
      </c>
    </row>
    <row r="134" spans="1:19">
      <c r="A134" s="4" t="s">
        <v>432</v>
      </c>
      <c r="C134" s="5" t="n">
        <v>8401</v>
      </c>
    </row>
    <row r="135" spans="1:19">
      <c r="A135" s="4" t="s">
        <v>442</v>
      </c>
      <c r="C135" s="5" t="n">
        <v>5927</v>
      </c>
    </row>
    <row r="136" spans="1:19">
      <c r="A136" s="4" t="s">
        <v>459</v>
      </c>
      <c r="C136" s="4" t="s">
        <v>460</v>
      </c>
    </row>
    <row r="137" spans="1:19">
      <c r="A137" s="4" t="s">
        <v>461</v>
      </c>
      <c r="C137" s="5" t="n">
        <v>33333</v>
      </c>
    </row>
    <row r="138" spans="1:19">
      <c r="A138" s="4" t="s">
        <v>462</v>
      </c>
      <c r="C138" s="5" t="n">
        <v>6301</v>
      </c>
    </row>
    <row r="139" spans="1:19">
      <c r="A139" s="4" t="s">
        <v>463</v>
      </c>
      <c r="C139" s="8" t="n">
        <v>1.5</v>
      </c>
    </row>
    <row r="140" spans="1:19">
      <c r="A140" s="4" t="s">
        <v>464</v>
      </c>
      <c r="C140" s="5" t="n">
        <v>7603</v>
      </c>
    </row>
    <row r="141" spans="1:19">
      <c r="A141" s="4" t="s">
        <v>467</v>
      </c>
    </row>
    <row r="142" spans="1:19">
      <c r="A142" s="4" t="s">
        <v>388</v>
      </c>
      <c r="J142" s="5" t="n">
        <v>192417</v>
      </c>
    </row>
    <row r="143" spans="1:19">
      <c r="A143" s="4" t="s">
        <v>434</v>
      </c>
      <c r="C143" s="4" t="s">
        <v>435</v>
      </c>
    </row>
    <row r="144" spans="1:19">
      <c r="A144" s="4" t="s">
        <v>389</v>
      </c>
      <c r="C144" s="4" t="s">
        <v>436</v>
      </c>
    </row>
    <row r="145" spans="1:19">
      <c r="A145" s="4" t="s">
        <v>437</v>
      </c>
      <c r="C145" s="5" t="n">
        <v>1</v>
      </c>
    </row>
    <row r="146" spans="1:19">
      <c r="A146" s="4" t="s">
        <v>438</v>
      </c>
      <c r="J146" s="6" t="n">
        <v>1</v>
      </c>
    </row>
    <row r="147" spans="1:19">
      <c r="A147" s="4" t="s">
        <v>439</v>
      </c>
      <c r="J147" s="5" t="n">
        <v>1</v>
      </c>
    </row>
    <row r="148" spans="1:19">
      <c r="A148" s="4" t="s">
        <v>440</v>
      </c>
      <c r="C148" s="4" t="s">
        <v>441</v>
      </c>
    </row>
    <row r="149" spans="1:19">
      <c r="A149" s="4" t="s">
        <v>432</v>
      </c>
      <c r="C149" s="5" t="n">
        <v>28365</v>
      </c>
    </row>
    <row r="150" spans="1:19">
      <c r="A150" s="4" t="s">
        <v>442</v>
      </c>
      <c r="C150" s="5" t="n">
        <v>6135</v>
      </c>
    </row>
    <row r="151" spans="1:19">
      <c r="A151" s="4" t="s">
        <v>459</v>
      </c>
      <c r="C151" s="4" t="s">
        <v>460</v>
      </c>
    </row>
    <row r="152" spans="1:19">
      <c r="A152" s="4" t="s">
        <v>461</v>
      </c>
      <c r="C152" s="5" t="n">
        <v>3600</v>
      </c>
    </row>
    <row r="153" spans="1:19">
      <c r="A153" s="4" t="s">
        <v>462</v>
      </c>
      <c r="C153" s="5" t="n">
        <v>779</v>
      </c>
    </row>
    <row r="154" spans="1:19">
      <c r="A154" s="4" t="s">
        <v>463</v>
      </c>
      <c r="C154" s="8" t="n">
        <v>1.8</v>
      </c>
    </row>
    <row r="155" spans="1:19">
      <c r="A155" s="4" t="s">
        <v>464</v>
      </c>
      <c r="C155" s="5" t="n">
        <v>2050</v>
      </c>
    </row>
    <row r="156" spans="1:19">
      <c r="A156" s="4" t="s">
        <v>468</v>
      </c>
    </row>
    <row r="157" spans="1:19">
      <c r="A157" s="4" t="s">
        <v>388</v>
      </c>
      <c r="I157" s="5" t="n">
        <v>2000</v>
      </c>
    </row>
    <row r="158" spans="1:19">
      <c r="A158" s="4" t="s">
        <v>434</v>
      </c>
      <c r="C158" s="4" t="s">
        <v>435</v>
      </c>
    </row>
    <row r="159" spans="1:19">
      <c r="A159" s="4" t="s">
        <v>389</v>
      </c>
      <c r="C159" s="4" t="s">
        <v>436</v>
      </c>
    </row>
    <row r="160" spans="1:19">
      <c r="A160" s="4" t="s">
        <v>437</v>
      </c>
      <c r="C160" s="8" t="n">
        <v>0.5</v>
      </c>
    </row>
    <row r="161" spans="1:19">
      <c r="A161" s="4" t="s">
        <v>438</v>
      </c>
      <c r="I161" s="6" t="n">
        <v>1</v>
      </c>
    </row>
    <row r="162" spans="1:19">
      <c r="A162" s="4" t="s">
        <v>439</v>
      </c>
      <c r="I162" s="5" t="n">
        <v>1</v>
      </c>
    </row>
    <row r="163" spans="1:19">
      <c r="A163" s="4" t="s">
        <v>440</v>
      </c>
      <c r="C163" s="4" t="s">
        <v>441</v>
      </c>
    </row>
    <row r="164" spans="1:19">
      <c r="A164" s="4" t="s">
        <v>432</v>
      </c>
      <c r="C164" s="5" t="n">
        <v>1012</v>
      </c>
    </row>
    <row r="165" spans="1:19">
      <c r="A165" s="4" t="s">
        <v>442</v>
      </c>
      <c r="C165" s="6" t="n">
        <v>738</v>
      </c>
    </row>
    <row r="166" spans="1:19">
      <c r="A166" s="4" t="s">
        <v>443</v>
      </c>
      <c r="C166" s="5" t="n">
        <v>2000</v>
      </c>
    </row>
    <row r="167" spans="1:19">
      <c r="A167" s="4" t="s">
        <v>444</v>
      </c>
      <c r="C167" s="4" t="s">
        <v>445</v>
      </c>
    </row>
    <row r="168" spans="1:19">
      <c r="A168" s="4" t="s">
        <v>469</v>
      </c>
    </row>
    <row r="169" spans="1:19">
      <c r="A169" s="4" t="s">
        <v>388</v>
      </c>
      <c r="H169" s="5" t="n">
        <v>3600</v>
      </c>
    </row>
    <row r="170" spans="1:19">
      <c r="A170" s="4" t="s">
        <v>434</v>
      </c>
      <c r="C170" s="4" t="s">
        <v>435</v>
      </c>
    </row>
    <row r="171" spans="1:19">
      <c r="A171" s="4" t="s">
        <v>389</v>
      </c>
      <c r="C171" s="4" t="s">
        <v>436</v>
      </c>
    </row>
    <row r="172" spans="1:19">
      <c r="A172" s="4" t="s">
        <v>437</v>
      </c>
      <c r="C172" s="8" t="n">
        <v>0.5</v>
      </c>
    </row>
    <row r="173" spans="1:19">
      <c r="A173" s="4" t="s">
        <v>438</v>
      </c>
      <c r="H173" s="6" t="n">
        <v>1</v>
      </c>
    </row>
    <row r="174" spans="1:19">
      <c r="A174" s="4" t="s">
        <v>439</v>
      </c>
      <c r="H174" s="5" t="n">
        <v>1</v>
      </c>
    </row>
    <row r="175" spans="1:19">
      <c r="A175" s="4" t="s">
        <v>440</v>
      </c>
      <c r="C175" s="4" t="s">
        <v>441</v>
      </c>
    </row>
    <row r="176" spans="1:19">
      <c r="A176" s="4" t="s">
        <v>432</v>
      </c>
      <c r="C176" s="5" t="n">
        <v>2080</v>
      </c>
    </row>
    <row r="177" spans="1:19">
      <c r="A177" s="4" t="s">
        <v>442</v>
      </c>
      <c r="C177" s="5" t="n">
        <v>1559</v>
      </c>
    </row>
    <row r="178" spans="1:19">
      <c r="A178" s="4" t="s">
        <v>459</v>
      </c>
      <c r="C178" s="4" t="s">
        <v>460</v>
      </c>
    </row>
    <row r="179" spans="1:19">
      <c r="A179" s="4" t="s">
        <v>461</v>
      </c>
      <c r="C179" s="5" t="n">
        <v>3600</v>
      </c>
    </row>
    <row r="180" spans="1:19">
      <c r="A180" s="4" t="s">
        <v>462</v>
      </c>
      <c r="C180" s="5" t="n">
        <v>779</v>
      </c>
    </row>
    <row r="181" spans="1:19">
      <c r="A181" s="4" t="s">
        <v>463</v>
      </c>
      <c r="C181" s="8" t="n">
        <v>1.8</v>
      </c>
    </row>
    <row r="182" spans="1:19">
      <c r="A182" s="4" t="s">
        <v>464</v>
      </c>
      <c r="C182" s="5" t="n">
        <v>2050</v>
      </c>
    </row>
    <row r="183" spans="1:19">
      <c r="A183" s="4" t="s">
        <v>470</v>
      </c>
    </row>
    <row r="184" spans="1:19">
      <c r="A184" s="4" t="s">
        <v>388</v>
      </c>
      <c r="G184" s="5" t="n">
        <v>111056</v>
      </c>
    </row>
    <row r="185" spans="1:19">
      <c r="A185" s="4" t="s">
        <v>434</v>
      </c>
      <c r="C185" s="4" t="s">
        <v>435</v>
      </c>
    </row>
    <row r="186" spans="1:19">
      <c r="A186" s="4" t="s">
        <v>389</v>
      </c>
      <c r="C186" s="4" t="s">
        <v>436</v>
      </c>
    </row>
    <row r="187" spans="1:19">
      <c r="A187" s="4" t="s">
        <v>437</v>
      </c>
      <c r="C187" s="8" t="n">
        <v>0.5</v>
      </c>
    </row>
    <row r="188" spans="1:19">
      <c r="A188" s="4" t="s">
        <v>438</v>
      </c>
      <c r="G188" s="6" t="n">
        <v>1</v>
      </c>
    </row>
    <row r="189" spans="1:19">
      <c r="A189" s="4" t="s">
        <v>439</v>
      </c>
      <c r="G189" s="5" t="n">
        <v>1</v>
      </c>
    </row>
    <row r="190" spans="1:19">
      <c r="A190" s="4" t="s">
        <v>440</v>
      </c>
      <c r="C190" s="4" t="s">
        <v>441</v>
      </c>
    </row>
    <row r="191" spans="1:19">
      <c r="A191" s="4" t="s">
        <v>432</v>
      </c>
      <c r="C191" s="5" t="n">
        <v>42924</v>
      </c>
    </row>
    <row r="192" spans="1:19">
      <c r="A192" s="4" t="s">
        <v>442</v>
      </c>
      <c r="C192" s="5" t="n">
        <v>8584</v>
      </c>
    </row>
    <row r="193" spans="1:19">
      <c r="A193" s="4" t="s">
        <v>471</v>
      </c>
    </row>
    <row r="194" spans="1:19">
      <c r="A194" s="4" t="s">
        <v>388</v>
      </c>
      <c r="F194" s="5" t="n">
        <v>186375</v>
      </c>
    </row>
    <row r="195" spans="1:19">
      <c r="A195" s="4" t="s">
        <v>434</v>
      </c>
      <c r="C195" s="4" t="s">
        <v>435</v>
      </c>
    </row>
    <row r="196" spans="1:19">
      <c r="A196" s="4" t="s">
        <v>389</v>
      </c>
      <c r="C196" s="4" t="s">
        <v>436</v>
      </c>
    </row>
    <row r="197" spans="1:19">
      <c r="A197" s="4" t="s">
        <v>437</v>
      </c>
      <c r="C197" s="8" t="n">
        <v>0.5</v>
      </c>
    </row>
    <row r="198" spans="1:19">
      <c r="A198" s="4" t="s">
        <v>438</v>
      </c>
      <c r="F198" s="6" t="n">
        <v>1</v>
      </c>
    </row>
    <row r="199" spans="1:19">
      <c r="A199" s="4" t="s">
        <v>439</v>
      </c>
      <c r="F199" s="5" t="n">
        <v>1</v>
      </c>
    </row>
    <row r="200" spans="1:19">
      <c r="A200" s="4" t="s">
        <v>440</v>
      </c>
      <c r="C200" s="4" t="s">
        <v>441</v>
      </c>
    </row>
    <row r="201" spans="1:19">
      <c r="A201" s="4" t="s">
        <v>432</v>
      </c>
      <c r="C201" s="5" t="n">
        <v>186375</v>
      </c>
    </row>
    <row r="202" spans="1:19">
      <c r="A202" s="4" t="s">
        <v>442</v>
      </c>
      <c r="C202" s="5" t="n">
        <v>39413</v>
      </c>
    </row>
    <row r="203" spans="1:19">
      <c r="A203" s="4" t="s">
        <v>459</v>
      </c>
      <c r="C203" s="4" t="s">
        <v>460</v>
      </c>
    </row>
    <row r="204" spans="1:19">
      <c r="A204" s="4" t="s">
        <v>461</v>
      </c>
      <c r="C204" s="5" t="n">
        <v>3600</v>
      </c>
    </row>
    <row r="205" spans="1:19">
      <c r="A205" s="4" t="s">
        <v>462</v>
      </c>
      <c r="C205" s="5" t="n">
        <v>779</v>
      </c>
    </row>
    <row r="206" spans="1:19">
      <c r="A206" s="4" t="s">
        <v>463</v>
      </c>
      <c r="C206" s="8" t="n">
        <v>1.8</v>
      </c>
    </row>
    <row r="207" spans="1:19">
      <c r="A207" s="4" t="s">
        <v>464</v>
      </c>
      <c r="C207" s="5" t="n">
        <v>2050</v>
      </c>
    </row>
    <row r="208" spans="1:19">
      <c r="A208" s="4" t="s">
        <v>472</v>
      </c>
    </row>
    <row r="209" spans="1:19">
      <c r="A209" s="4" t="s">
        <v>388</v>
      </c>
      <c r="E209" s="5" t="n">
        <v>178439</v>
      </c>
    </row>
    <row r="210" spans="1:19">
      <c r="A210" s="4" t="s">
        <v>434</v>
      </c>
      <c r="C210" s="4" t="s">
        <v>435</v>
      </c>
    </row>
    <row r="211" spans="1:19">
      <c r="A211" s="4" t="s">
        <v>389</v>
      </c>
      <c r="C211" s="4" t="s">
        <v>436</v>
      </c>
    </row>
    <row r="212" spans="1:19">
      <c r="A212" s="4" t="s">
        <v>437</v>
      </c>
      <c r="C212" s="5" t="n">
        <v>1</v>
      </c>
    </row>
    <row r="213" spans="1:19">
      <c r="A213" s="4" t="s">
        <v>438</v>
      </c>
      <c r="E213" s="6" t="n">
        <v>1</v>
      </c>
    </row>
    <row r="214" spans="1:19">
      <c r="A214" s="4" t="s">
        <v>439</v>
      </c>
      <c r="E214" s="9" t="n">
        <v>1.5</v>
      </c>
    </row>
    <row r="215" spans="1:19">
      <c r="A215" s="4" t="s">
        <v>432</v>
      </c>
      <c r="C215" s="5" t="n">
        <v>118800</v>
      </c>
    </row>
    <row r="216" spans="1:19">
      <c r="A216" s="4" t="s">
        <v>442</v>
      </c>
      <c r="C216" s="5" t="n">
        <v>2374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473</v>
      </c>
      <c r="B1" s="2" t="s">
        <v>1</v>
      </c>
    </row>
    <row r="2" spans="1:4">
      <c r="B2" s="2" t="s">
        <v>2</v>
      </c>
      <c r="C2" s="2" t="s">
        <v>35</v>
      </c>
      <c r="D2" s="2" t="s">
        <v>474</v>
      </c>
    </row>
    <row r="3" spans="1:4">
      <c r="A3" s="4" t="s">
        <v>69</v>
      </c>
      <c r="B3" s="7" t="n">
        <v>0.001</v>
      </c>
      <c r="C3" s="7" t="n">
        <v>0.001</v>
      </c>
    </row>
    <row r="4" spans="1:4">
      <c r="A4" s="4" t="s">
        <v>70</v>
      </c>
      <c r="B4" s="6" t="n">
        <v>200000000</v>
      </c>
      <c r="C4" s="6" t="n">
        <v>200000000</v>
      </c>
    </row>
    <row r="5" spans="1:4">
      <c r="A5" s="4" t="s">
        <v>71</v>
      </c>
      <c r="B5" s="6" t="n">
        <v>2896631</v>
      </c>
      <c r="C5" s="6" t="n">
        <v>2737281</v>
      </c>
    </row>
    <row r="6" spans="1:4">
      <c r="A6" s="4" t="s">
        <v>475</v>
      </c>
      <c r="D6" s="6" t="n">
        <v>400000</v>
      </c>
    </row>
    <row r="7" spans="1:4">
      <c r="A7" s="4" t="s">
        <v>476</v>
      </c>
      <c r="C7" s="5" t="n">
        <v>49638</v>
      </c>
    </row>
    <row r="8" spans="1:4">
      <c r="A8" s="4" t="s">
        <v>477</v>
      </c>
      <c r="C8" s="5" t="n">
        <v>-10016</v>
      </c>
    </row>
    <row r="9" spans="1:4">
      <c r="A9" s="4" t="s">
        <v>478</v>
      </c>
      <c r="B9" s="4" t="s">
        <v>479</v>
      </c>
    </row>
    <row r="10" spans="1:4">
      <c r="A10" s="4" t="s">
        <v>480</v>
      </c>
      <c r="B10" s="4" t="s">
        <v>481</v>
      </c>
    </row>
    <row r="11" spans="1:4">
      <c r="A11" s="4" t="s">
        <v>482</v>
      </c>
      <c r="B11" s="4" t="s">
        <v>483</v>
      </c>
    </row>
    <row r="12" spans="1:4">
      <c r="A12" s="4" t="s">
        <v>357</v>
      </c>
      <c r="B12" s="6" t="n">
        <v>2053466</v>
      </c>
      <c r="C12" s="6" t="n">
        <v>61976</v>
      </c>
    </row>
    <row r="13" spans="1:4">
      <c r="A13" s="4" t="s">
        <v>484</v>
      </c>
    </row>
    <row r="14" spans="1:4">
      <c r="A14" s="4" t="s">
        <v>386</v>
      </c>
      <c r="B14" s="5" t="n">
        <v>2623875</v>
      </c>
    </row>
    <row r="15" spans="1:4">
      <c r="A15" s="4" t="s">
        <v>355</v>
      </c>
      <c r="B15" s="5" t="n">
        <v>604736</v>
      </c>
    </row>
    <row r="16" spans="1:4">
      <c r="A16" s="4" t="s">
        <v>485</v>
      </c>
      <c r="B16" s="6" t="n">
        <v>1614305</v>
      </c>
    </row>
    <row r="17" spans="1:4">
      <c r="A17" s="4" t="s">
        <v>357</v>
      </c>
      <c r="B17" s="6" t="n">
        <v>2053466</v>
      </c>
    </row>
    <row r="18" spans="1:4">
      <c r="A18" s="4" t="s">
        <v>486</v>
      </c>
    </row>
    <row r="19" spans="1:4">
      <c r="A19" s="4" t="s">
        <v>487</v>
      </c>
      <c r="B19" s="4" t="s">
        <v>488</v>
      </c>
    </row>
    <row r="20" spans="1:4">
      <c r="A20" s="4" t="s">
        <v>489</v>
      </c>
      <c r="B20" s="6" t="n">
        <v>32698</v>
      </c>
    </row>
    <row r="21" spans="1:4">
      <c r="A21" s="4" t="s">
        <v>476</v>
      </c>
      <c r="B21" s="5" t="n">
        <v>39230</v>
      </c>
    </row>
    <row r="22" spans="1:4">
      <c r="A22" s="4" t="s">
        <v>490</v>
      </c>
      <c r="B22" s="4" t="s">
        <v>491</v>
      </c>
    </row>
    <row r="23" spans="1:4">
      <c r="A23" s="4" t="s">
        <v>492</v>
      </c>
      <c r="B23" s="5" t="n">
        <v>32691</v>
      </c>
    </row>
    <row r="24" spans="1:4">
      <c r="A24" s="4" t="s">
        <v>477</v>
      </c>
      <c r="B24" s="5" t="n">
        <v>6540</v>
      </c>
    </row>
    <row r="25" spans="1:4">
      <c r="A25" s="4" t="s">
        <v>493</v>
      </c>
    </row>
    <row r="26" spans="1:4">
      <c r="A26" s="4" t="s">
        <v>487</v>
      </c>
      <c r="B26" s="4" t="s">
        <v>494</v>
      </c>
    </row>
    <row r="27" spans="1:4">
      <c r="A27" s="4" t="s">
        <v>489</v>
      </c>
      <c r="B27" s="6" t="n">
        <v>31200</v>
      </c>
    </row>
    <row r="28" spans="1:4">
      <c r="A28" s="4" t="s">
        <v>476</v>
      </c>
      <c r="B28" s="5" t="n">
        <v>35256</v>
      </c>
    </row>
    <row r="29" spans="1:4">
      <c r="A29" s="4" t="s">
        <v>490</v>
      </c>
      <c r="B29" s="4" t="s">
        <v>495</v>
      </c>
    </row>
    <row r="30" spans="1:4">
      <c r="A30" s="4" t="s">
        <v>496</v>
      </c>
      <c r="B30" s="5" t="n">
        <v>39000</v>
      </c>
    </row>
    <row r="31" spans="1:4">
      <c r="A31" s="4" t="s">
        <v>477</v>
      </c>
      <c r="B31" s="5" t="n">
        <v>3744</v>
      </c>
    </row>
    <row r="32" spans="1:4">
      <c r="A32" s="4" t="s">
        <v>497</v>
      </c>
    </row>
    <row r="33" spans="1:4">
      <c r="A33" s="4" t="s">
        <v>487</v>
      </c>
      <c r="B33" s="4" t="s">
        <v>498</v>
      </c>
    </row>
    <row r="34" spans="1:4">
      <c r="A34" s="4" t="s">
        <v>489</v>
      </c>
      <c r="B34" s="6" t="n">
        <v>19200</v>
      </c>
    </row>
    <row r="35" spans="1:4">
      <c r="A35" s="4" t="s">
        <v>476</v>
      </c>
      <c r="B35" s="5" t="n">
        <v>14600</v>
      </c>
    </row>
    <row r="36" spans="1:4">
      <c r="A36" s="4" t="s">
        <v>496</v>
      </c>
      <c r="B36" s="5" t="n">
        <v>350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99</v>
      </c>
      <c r="B1" s="2" t="s">
        <v>1</v>
      </c>
    </row>
    <row r="2" spans="1:3">
      <c r="B2" s="2" t="s">
        <v>2</v>
      </c>
      <c r="C2" s="2" t="s">
        <v>35</v>
      </c>
    </row>
    <row r="3" spans="1:3">
      <c r="A3" s="3" t="s">
        <v>198</v>
      </c>
    </row>
    <row r="4" spans="1:3">
      <c r="A4" s="4" t="s">
        <v>500</v>
      </c>
      <c r="B4" s="5" t="n">
        <v>-12700000</v>
      </c>
      <c r="C4" s="5" t="n">
        <v>-13700000</v>
      </c>
    </row>
    <row r="5" spans="1:3">
      <c r="A5" s="4" t="s">
        <v>501</v>
      </c>
      <c r="B5" s="6" t="n">
        <v>2700000</v>
      </c>
      <c r="C5" s="6" t="n">
        <v>2900000</v>
      </c>
    </row>
    <row r="6" spans="1:3">
      <c r="A6" s="4" t="s">
        <v>502</v>
      </c>
      <c r="B6" s="6" t="n">
        <v>4695634</v>
      </c>
      <c r="C6" s="6" t="n">
        <v>4584118</v>
      </c>
    </row>
    <row r="7" spans="1:3">
      <c r="A7" s="4" t="s">
        <v>503</v>
      </c>
      <c r="B7" s="6" t="n">
        <v>-2700000</v>
      </c>
      <c r="C7" s="6" t="n">
        <v>-2900000</v>
      </c>
    </row>
    <row r="8" spans="1:3">
      <c r="A8" s="4" t="s">
        <v>504</v>
      </c>
      <c r="B8" s="4" t="s">
        <v>42</v>
      </c>
      <c r="C8" s="4" t="s">
        <v>42</v>
      </c>
    </row>
    <row r="9" spans="1:3">
      <c r="A9" s="4" t="s">
        <v>505</v>
      </c>
      <c r="B9" s="4" t="s">
        <v>42</v>
      </c>
      <c r="C9" s="4" t="s">
        <v>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06</v>
      </c>
      <c r="B1" s="2" t="s">
        <v>1</v>
      </c>
    </row>
    <row r="2" spans="1:3">
      <c r="B2" s="2" t="s">
        <v>2</v>
      </c>
      <c r="C2" s="2" t="s">
        <v>35</v>
      </c>
    </row>
    <row r="3" spans="1:3">
      <c r="A3" s="3" t="s">
        <v>198</v>
      </c>
    </row>
    <row r="4" spans="1:3">
      <c r="A4" s="4" t="s">
        <v>507</v>
      </c>
      <c r="B4" s="5" t="n">
        <v>2700000</v>
      </c>
    </row>
    <row r="5" spans="1:3">
      <c r="A5" s="4" t="s">
        <v>508</v>
      </c>
      <c r="B5" s="4" t="s">
        <v>509</v>
      </c>
    </row>
    <row r="6" spans="1:3">
      <c r="A6" s="4" t="s">
        <v>500</v>
      </c>
      <c r="B6" s="5" t="n">
        <v>-12700000</v>
      </c>
      <c r="C6" s="5" t="n">
        <v>-13700000</v>
      </c>
    </row>
    <row r="7" spans="1:3">
      <c r="A7" s="4" t="s">
        <v>510</v>
      </c>
      <c r="B7" s="5" t="n">
        <v>12700000</v>
      </c>
      <c r="C7" s="5" t="n">
        <v>137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511</v>
      </c>
      <c r="B1" s="2" t="s">
        <v>1</v>
      </c>
    </row>
    <row r="2" spans="1:6">
      <c r="B2" s="2" t="s">
        <v>2</v>
      </c>
      <c r="C2" s="2" t="s">
        <v>35</v>
      </c>
      <c r="D2" s="2" t="s">
        <v>512</v>
      </c>
      <c r="E2" s="2" t="s">
        <v>513</v>
      </c>
      <c r="F2" s="2" t="s">
        <v>514</v>
      </c>
    </row>
    <row r="3" spans="1:6">
      <c r="A3" s="3" t="s">
        <v>201</v>
      </c>
    </row>
    <row r="4" spans="1:6">
      <c r="A4" s="4" t="s">
        <v>515</v>
      </c>
      <c r="D4" s="5" t="n">
        <v>12863</v>
      </c>
      <c r="E4" s="5" t="n">
        <v>50022</v>
      </c>
    </row>
    <row r="5" spans="1:6">
      <c r="A5" s="4" t="s">
        <v>516</v>
      </c>
      <c r="B5" s="5" t="n">
        <v>54688</v>
      </c>
      <c r="C5" s="5" t="n">
        <v>51886</v>
      </c>
    </row>
    <row r="6" spans="1:6">
      <c r="A6" s="4" t="s">
        <v>517</v>
      </c>
      <c r="B6" s="4" t="s">
        <v>518</v>
      </c>
    </row>
    <row r="7" spans="1:6">
      <c r="A7" s="4" t="s">
        <v>519</v>
      </c>
      <c r="B7" s="4" t="s">
        <v>520</v>
      </c>
    </row>
    <row r="8" spans="1:6">
      <c r="A8" s="4" t="s">
        <v>363</v>
      </c>
      <c r="B8" s="5" t="n">
        <v>500000</v>
      </c>
    </row>
    <row r="9" spans="1:6">
      <c r="A9" s="4" t="s">
        <v>364</v>
      </c>
      <c r="B9" s="6" t="n">
        <v>250000</v>
      </c>
    </row>
    <row r="10" spans="1:6">
      <c r="A10" s="4" t="s">
        <v>365</v>
      </c>
      <c r="B10" s="5" t="n">
        <v>250000</v>
      </c>
    </row>
    <row r="11" spans="1:6">
      <c r="A11" s="4" t="s">
        <v>521</v>
      </c>
      <c r="B11" s="4" t="s">
        <v>522</v>
      </c>
    </row>
    <row r="12" spans="1:6">
      <c r="A12" s="4" t="s">
        <v>523</v>
      </c>
      <c r="F12" s="4" t="s">
        <v>5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25</v>
      </c>
      <c r="B1" s="2" t="s">
        <v>1</v>
      </c>
    </row>
    <row r="2" spans="1:3">
      <c r="B2" s="2" t="s">
        <v>2</v>
      </c>
      <c r="C2" s="2" t="s">
        <v>526</v>
      </c>
    </row>
    <row r="3" spans="1:3">
      <c r="A3" s="3" t="s">
        <v>204</v>
      </c>
    </row>
    <row r="4" spans="1:3">
      <c r="A4" s="4" t="s">
        <v>527</v>
      </c>
      <c r="C4" s="5" t="n">
        <v>10000000</v>
      </c>
    </row>
    <row r="5" spans="1:3">
      <c r="A5" s="4" t="s">
        <v>528</v>
      </c>
      <c r="B5" s="4" t="s">
        <v>529</v>
      </c>
    </row>
    <row r="6" spans="1:3">
      <c r="A6" s="4" t="s">
        <v>530</v>
      </c>
      <c r="B6" s="4" t="s">
        <v>531</v>
      </c>
    </row>
    <row r="7" spans="1:3">
      <c r="A7" s="4" t="s">
        <v>532</v>
      </c>
      <c r="B7" s="4" t="s">
        <v>533</v>
      </c>
    </row>
    <row r="8" spans="1:3">
      <c r="A8" s="4" t="s">
        <v>534</v>
      </c>
      <c r="B8" s="4" t="s">
        <v>535</v>
      </c>
    </row>
    <row r="9" spans="1:3">
      <c r="A9" s="4" t="s">
        <v>536</v>
      </c>
      <c r="C9" s="5" t="n">
        <v>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15"/>
    <col customWidth="1" max="5" min="5" width="20"/>
    <col customWidth="1" max="6" min="6" width="12"/>
  </cols>
  <sheetData>
    <row r="1" spans="1:6">
      <c r="A1" s="1" t="s">
        <v>98</v>
      </c>
      <c r="B1" s="2" t="s">
        <v>99</v>
      </c>
      <c r="C1" s="2" t="s">
        <v>100</v>
      </c>
      <c r="D1" s="2" t="s">
        <v>101</v>
      </c>
      <c r="E1" s="2" t="s">
        <v>102</v>
      </c>
      <c r="F1" s="2" t="s">
        <v>103</v>
      </c>
    </row>
    <row r="2" spans="1:6">
      <c r="A2" s="4" t="s">
        <v>104</v>
      </c>
      <c r="B2" s="6" t="n">
        <v>2476706</v>
      </c>
    </row>
    <row r="3" spans="1:6">
      <c r="A3" s="4" t="s">
        <v>105</v>
      </c>
      <c r="B3" s="5" t="n">
        <v>2477</v>
      </c>
      <c r="C3" s="5" t="n">
        <v>23761515</v>
      </c>
      <c r="D3" s="5" t="n">
        <v>10000</v>
      </c>
      <c r="E3" s="5" t="n">
        <v>-29882199</v>
      </c>
      <c r="F3" s="5" t="n">
        <v>-6108207</v>
      </c>
    </row>
    <row r="4" spans="1:6">
      <c r="A4" s="4" t="s">
        <v>106</v>
      </c>
      <c r="B4" s="6" t="n">
        <v>34830</v>
      </c>
    </row>
    <row r="5" spans="1:6">
      <c r="A5" s="4" t="s">
        <v>107</v>
      </c>
      <c r="B5" s="5" t="n">
        <v>35</v>
      </c>
      <c r="C5" s="6" t="n">
        <v>49603</v>
      </c>
      <c r="F5" s="6" t="n">
        <v>49638</v>
      </c>
    </row>
    <row r="6" spans="1:6">
      <c r="A6" s="4" t="s">
        <v>108</v>
      </c>
      <c r="B6" s="6" t="n">
        <v>26000</v>
      </c>
    </row>
    <row r="7" spans="1:6">
      <c r="A7" s="4" t="s">
        <v>109</v>
      </c>
      <c r="B7" s="5" t="n">
        <v>26</v>
      </c>
      <c r="C7" s="6" t="n">
        <v>32474</v>
      </c>
      <c r="F7" s="6" t="n">
        <v>32500</v>
      </c>
    </row>
    <row r="8" spans="1:6">
      <c r="A8" s="4" t="s">
        <v>110</v>
      </c>
      <c r="B8" s="6" t="n">
        <v>192472</v>
      </c>
    </row>
    <row r="9" spans="1:6">
      <c r="A9" s="4" t="s">
        <v>111</v>
      </c>
      <c r="B9" s="5" t="n">
        <v>192</v>
      </c>
      <c r="C9" s="6" t="n">
        <v>238262</v>
      </c>
      <c r="D9" s="6" t="n">
        <v>51976</v>
      </c>
      <c r="F9" s="6" t="n">
        <v>290430</v>
      </c>
    </row>
    <row r="10" spans="1:6">
      <c r="A10" s="4" t="s">
        <v>112</v>
      </c>
      <c r="C10" s="6" t="n">
        <v>140952</v>
      </c>
      <c r="F10" s="6" t="n">
        <v>140952</v>
      </c>
    </row>
    <row r="11" spans="1:6">
      <c r="A11" s="4" t="s">
        <v>113</v>
      </c>
      <c r="B11" s="6" t="n">
        <v>7273</v>
      </c>
    </row>
    <row r="12" spans="1:6">
      <c r="A12" s="4" t="s">
        <v>114</v>
      </c>
      <c r="B12" s="5" t="n">
        <v>7</v>
      </c>
      <c r="C12" s="6" t="n">
        <v>-7</v>
      </c>
    </row>
    <row r="13" spans="1:6">
      <c r="A13" s="4" t="s">
        <v>115</v>
      </c>
      <c r="C13" s="6" t="n">
        <v>-9615</v>
      </c>
      <c r="F13" s="6" t="n">
        <v>-9615</v>
      </c>
    </row>
    <row r="14" spans="1:6">
      <c r="A14" s="4" t="s">
        <v>116</v>
      </c>
      <c r="C14" s="6" t="n">
        <v>671488</v>
      </c>
      <c r="F14" s="6" t="n">
        <v>671488</v>
      </c>
    </row>
    <row r="15" spans="1:6">
      <c r="A15" s="4" t="s">
        <v>117</v>
      </c>
      <c r="E15" s="6" t="n">
        <v>-1826808</v>
      </c>
      <c r="F15" s="6" t="n">
        <v>-1826808</v>
      </c>
    </row>
    <row r="16" spans="1:6">
      <c r="A16" s="4" t="s">
        <v>118</v>
      </c>
      <c r="B16" s="6" t="n">
        <v>2737281</v>
      </c>
    </row>
    <row r="17" spans="1:6">
      <c r="A17" s="4" t="s">
        <v>119</v>
      </c>
      <c r="B17" s="5" t="n">
        <v>2737</v>
      </c>
      <c r="C17" s="6" t="n">
        <v>24884672</v>
      </c>
      <c r="D17" s="6" t="n">
        <v>61976</v>
      </c>
      <c r="E17" s="6" t="n">
        <v>-31709007</v>
      </c>
      <c r="F17" s="6" t="n">
        <v>-6759622</v>
      </c>
    </row>
    <row r="18" spans="1:6">
      <c r="A18" s="4" t="s">
        <v>120</v>
      </c>
      <c r="B18" s="6" t="n">
        <v>95453</v>
      </c>
    </row>
    <row r="19" spans="1:6">
      <c r="A19" s="4" t="s">
        <v>121</v>
      </c>
      <c r="B19" s="5" t="n">
        <v>96</v>
      </c>
      <c r="C19" s="6" t="n">
        <v>136549</v>
      </c>
      <c r="D19" s="6" t="n">
        <v>1991490</v>
      </c>
      <c r="F19" s="6" t="n">
        <v>2128135</v>
      </c>
    </row>
    <row r="20" spans="1:6">
      <c r="A20" s="4" t="s">
        <v>122</v>
      </c>
      <c r="B20" s="6" t="n">
        <v>63897</v>
      </c>
    </row>
    <row r="21" spans="1:6">
      <c r="A21" s="4" t="s">
        <v>123</v>
      </c>
      <c r="B21" s="5" t="n">
        <v>64</v>
      </c>
      <c r="C21" s="6" t="n">
        <v>74422</v>
      </c>
      <c r="F21" s="6" t="n">
        <v>74486</v>
      </c>
    </row>
    <row r="22" spans="1:6">
      <c r="A22" s="4" t="s">
        <v>124</v>
      </c>
      <c r="C22" s="6" t="n">
        <v>-320756</v>
      </c>
      <c r="F22" s="6" t="n">
        <v>-320756</v>
      </c>
    </row>
    <row r="23" spans="1:6">
      <c r="A23" s="4" t="s">
        <v>117</v>
      </c>
      <c r="E23" s="6" t="n">
        <v>158342</v>
      </c>
      <c r="F23" s="6" t="n">
        <v>158342</v>
      </c>
    </row>
    <row r="24" spans="1:6">
      <c r="A24" s="4" t="s">
        <v>125</v>
      </c>
      <c r="B24" s="6" t="n">
        <v>2896631</v>
      </c>
    </row>
    <row r="25" spans="1:6">
      <c r="A25" s="4" t="s">
        <v>126</v>
      </c>
      <c r="B25" s="5" t="n">
        <v>2897</v>
      </c>
      <c r="C25" s="5" t="n">
        <v>24774887</v>
      </c>
      <c r="D25" s="5" t="n">
        <v>2053466</v>
      </c>
      <c r="E25" s="5" t="n">
        <v>-31550665</v>
      </c>
      <c r="F25" s="5" t="n">
        <v>-47194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27</v>
      </c>
      <c r="B1" s="2" t="s">
        <v>1</v>
      </c>
    </row>
    <row r="2" spans="1:3">
      <c r="B2" s="2" t="s">
        <v>2</v>
      </c>
      <c r="C2" s="2" t="s">
        <v>35</v>
      </c>
    </row>
    <row r="3" spans="1:3">
      <c r="A3" s="3" t="s">
        <v>128</v>
      </c>
    </row>
    <row r="4" spans="1:3">
      <c r="A4" s="4" t="s">
        <v>117</v>
      </c>
      <c r="B4" s="5" t="n">
        <v>158342</v>
      </c>
      <c r="C4" s="5" t="n">
        <v>-1826808</v>
      </c>
    </row>
    <row r="5" spans="1:3">
      <c r="A5" s="3" t="s">
        <v>129</v>
      </c>
    </row>
    <row r="6" spans="1:3">
      <c r="A6" s="4" t="s">
        <v>83</v>
      </c>
      <c r="B6" s="6" t="n">
        <v>38972</v>
      </c>
      <c r="C6" s="6" t="n">
        <v>54423</v>
      </c>
    </row>
    <row r="7" spans="1:3">
      <c r="A7" s="4" t="s">
        <v>130</v>
      </c>
      <c r="B7" s="4" t="s">
        <v>42</v>
      </c>
      <c r="C7" s="6" t="n">
        <v>223090</v>
      </c>
    </row>
    <row r="8" spans="1:3">
      <c r="A8" s="4" t="s">
        <v>90</v>
      </c>
      <c r="B8" s="6" t="n">
        <v>-595127</v>
      </c>
      <c r="C8" s="6" t="n">
        <v>-90189</v>
      </c>
    </row>
    <row r="9" spans="1:3">
      <c r="A9" s="4" t="s">
        <v>131</v>
      </c>
      <c r="B9" s="6" t="n">
        <v>487317</v>
      </c>
      <c r="C9" s="6" t="n">
        <v>914482</v>
      </c>
    </row>
    <row r="10" spans="1:3">
      <c r="A10" s="4" t="s">
        <v>92</v>
      </c>
      <c r="B10" s="6" t="n">
        <v>21810</v>
      </c>
      <c r="C10" s="6" t="n">
        <v>12507</v>
      </c>
    </row>
    <row r="11" spans="1:3">
      <c r="A11" s="4" t="s">
        <v>132</v>
      </c>
      <c r="B11" s="6" t="n">
        <v>4807</v>
      </c>
      <c r="C11" s="6" t="n">
        <v>-4808</v>
      </c>
    </row>
    <row r="12" spans="1:3">
      <c r="A12" s="4" t="s">
        <v>133</v>
      </c>
      <c r="C12" s="6" t="n">
        <v>-10016</v>
      </c>
    </row>
    <row r="13" spans="1:3">
      <c r="A13" s="3" t="s">
        <v>134</v>
      </c>
    </row>
    <row r="14" spans="1:3">
      <c r="A14" s="4" t="s">
        <v>135</v>
      </c>
      <c r="B14" s="6" t="n">
        <v>8606</v>
      </c>
      <c r="C14" s="6" t="n">
        <v>53671</v>
      </c>
    </row>
    <row r="15" spans="1:3">
      <c r="A15" s="4" t="s">
        <v>136</v>
      </c>
      <c r="B15" s="6" t="n">
        <v>-2000</v>
      </c>
      <c r="C15" s="6" t="n">
        <v>-10000</v>
      </c>
    </row>
    <row r="16" spans="1:3">
      <c r="A16" s="4" t="s">
        <v>137</v>
      </c>
      <c r="B16" s="6" t="n">
        <v>1446</v>
      </c>
      <c r="C16" s="6" t="n">
        <v>69</v>
      </c>
    </row>
    <row r="17" spans="1:3">
      <c r="A17" s="4" t="s">
        <v>138</v>
      </c>
      <c r="B17" s="6" t="n">
        <v>376713</v>
      </c>
      <c r="C17" s="6" t="n">
        <v>-7869</v>
      </c>
    </row>
    <row r="18" spans="1:3">
      <c r="A18" s="4" t="s">
        <v>139</v>
      </c>
      <c r="B18" s="6" t="n">
        <v>291</v>
      </c>
      <c r="C18" s="6" t="n">
        <v>-291</v>
      </c>
    </row>
    <row r="19" spans="1:3">
      <c r="A19" s="4" t="s">
        <v>140</v>
      </c>
      <c r="B19" s="6" t="n">
        <v>245193</v>
      </c>
      <c r="C19" s="6" t="n">
        <v>-250000</v>
      </c>
    </row>
    <row r="20" spans="1:3">
      <c r="A20" s="4" t="s">
        <v>141</v>
      </c>
      <c r="B20" s="6" t="n">
        <v>410620</v>
      </c>
      <c r="C20" s="6" t="n">
        <v>927863</v>
      </c>
    </row>
    <row r="21" spans="1:3">
      <c r="A21" s="4" t="s">
        <v>142</v>
      </c>
      <c r="B21" s="6" t="n">
        <v>-34325</v>
      </c>
      <c r="C21" s="6" t="n">
        <v>-13875</v>
      </c>
    </row>
    <row r="22" spans="1:3">
      <c r="A22" s="3" t="s">
        <v>143</v>
      </c>
    </row>
    <row r="23" spans="1:3">
      <c r="A23" s="4" t="s">
        <v>144</v>
      </c>
      <c r="B23" s="4" t="s">
        <v>42</v>
      </c>
      <c r="C23" s="6" t="n">
        <v>-32286</v>
      </c>
    </row>
    <row r="24" spans="1:3">
      <c r="A24" s="4" t="s">
        <v>145</v>
      </c>
      <c r="B24" s="6" t="n">
        <v>-11511</v>
      </c>
      <c r="C24" s="6" t="n">
        <v>-15005</v>
      </c>
    </row>
    <row r="25" spans="1:3">
      <c r="A25" s="4" t="s">
        <v>146</v>
      </c>
      <c r="B25" s="6" t="n">
        <v>-11511</v>
      </c>
      <c r="C25" s="6" t="n">
        <v>-47291</v>
      </c>
    </row>
    <row r="26" spans="1:3">
      <c r="A26" s="3" t="s">
        <v>147</v>
      </c>
    </row>
    <row r="27" spans="1:3">
      <c r="A27" s="4" t="s">
        <v>148</v>
      </c>
      <c r="B27" s="6" t="n">
        <v>30000</v>
      </c>
      <c r="C27" s="6" t="n">
        <v>-53010</v>
      </c>
    </row>
    <row r="28" spans="1:3">
      <c r="A28" s="4" t="s">
        <v>149</v>
      </c>
      <c r="B28" s="4" t="s">
        <v>42</v>
      </c>
      <c r="C28" s="4" t="s">
        <v>42</v>
      </c>
    </row>
    <row r="29" spans="1:3">
      <c r="A29" s="4" t="s">
        <v>150</v>
      </c>
      <c r="B29" s="6" t="n">
        <v>-5000</v>
      </c>
      <c r="C29" s="6" t="n">
        <v>-46025</v>
      </c>
    </row>
    <row r="30" spans="1:3">
      <c r="A30" s="4" t="s">
        <v>151</v>
      </c>
      <c r="B30" s="4" t="s">
        <v>42</v>
      </c>
      <c r="C30" s="6" t="n">
        <v>15000</v>
      </c>
    </row>
    <row r="31" spans="1:3">
      <c r="A31" s="4" t="s">
        <v>152</v>
      </c>
      <c r="C31" s="6" t="n">
        <v>54500</v>
      </c>
    </row>
    <row r="32" spans="1:3">
      <c r="A32" s="4" t="s">
        <v>153</v>
      </c>
      <c r="B32" s="4" t="s">
        <v>42</v>
      </c>
      <c r="C32" s="6" t="n">
        <v>220000</v>
      </c>
    </row>
    <row r="33" spans="1:3">
      <c r="A33" s="4" t="s">
        <v>154</v>
      </c>
      <c r="B33" s="6" t="n">
        <v>25000</v>
      </c>
      <c r="C33" s="6" t="n">
        <v>81465</v>
      </c>
    </row>
    <row r="34" spans="1:3">
      <c r="A34" s="4" t="s">
        <v>155</v>
      </c>
      <c r="B34" s="6" t="n">
        <v>-20836</v>
      </c>
      <c r="C34" s="6" t="n">
        <v>20299</v>
      </c>
    </row>
    <row r="35" spans="1:3">
      <c r="A35" s="4" t="s">
        <v>156</v>
      </c>
      <c r="B35" s="6" t="n">
        <v>23318</v>
      </c>
      <c r="C35" s="6" t="n">
        <v>3019</v>
      </c>
    </row>
    <row r="36" spans="1:3">
      <c r="A36" s="4" t="s">
        <v>157</v>
      </c>
      <c r="B36" s="6" t="n">
        <v>2482</v>
      </c>
      <c r="C36" s="6" t="n">
        <v>23318</v>
      </c>
    </row>
    <row r="37" spans="1:3">
      <c r="A37" s="3" t="s">
        <v>158</v>
      </c>
    </row>
    <row r="38" spans="1:3">
      <c r="A38" s="4" t="s">
        <v>159</v>
      </c>
      <c r="B38" s="6" t="n">
        <v>105958</v>
      </c>
      <c r="C38" s="6" t="n">
        <v>29045</v>
      </c>
    </row>
    <row r="39" spans="1:3">
      <c r="A39" s="4" t="s">
        <v>160</v>
      </c>
      <c r="B39" s="4" t="s">
        <v>42</v>
      </c>
      <c r="C39" s="4" t="s">
        <v>42</v>
      </c>
    </row>
    <row r="40" spans="1:3">
      <c r="A40" s="3" t="s">
        <v>161</v>
      </c>
    </row>
    <row r="41" spans="1:3">
      <c r="A41" s="4" t="s">
        <v>162</v>
      </c>
      <c r="B41" s="4" t="s">
        <v>42</v>
      </c>
      <c r="C41" s="6" t="n">
        <v>671488</v>
      </c>
    </row>
    <row r="42" spans="1:3">
      <c r="A42" s="4" t="s">
        <v>163</v>
      </c>
      <c r="B42" s="4" t="s">
        <v>42</v>
      </c>
      <c r="C42" s="6" t="n">
        <v>178439</v>
      </c>
    </row>
    <row r="43" spans="1:3">
      <c r="A43" s="4" t="s">
        <v>164</v>
      </c>
      <c r="B43" s="6" t="n">
        <v>2053466</v>
      </c>
      <c r="C43" s="4" t="s">
        <v>42</v>
      </c>
    </row>
    <row r="44" spans="1:3">
      <c r="A44" s="4" t="s">
        <v>165</v>
      </c>
      <c r="B44" s="5" t="n">
        <v>74486</v>
      </c>
      <c r="C44" s="5" t="n">
        <v>2384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49:04Z</dcterms:created>
  <dcterms:modified xmlns:dcterms="http://purl.org/dc/terms/" xmlns:xsi="http://www.w3.org/2001/XMLSchema-instance" xsi:type="dcterms:W3CDTF">2019-04-15T16:49:04Z</dcterms:modified>
</cp:coreProperties>
</file>